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Marketable Securities" sheetId="9" state="visible" r:id="rId9"/>
    <sheet xmlns:r="http://schemas.openxmlformats.org/officeDocument/2006/relationships" name="Property, Equipment and Softwar" sheetId="10" state="visible" r:id="rId10"/>
    <sheet xmlns:r="http://schemas.openxmlformats.org/officeDocument/2006/relationships" name="Stock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llaboration and Other Agreeme"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Quarterly Financial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rketable Securities (Tables)" sheetId="21" state="visible" r:id="rId21"/>
    <sheet xmlns:r="http://schemas.openxmlformats.org/officeDocument/2006/relationships" name="Property, Equipment and Softw_2" sheetId="22" state="visible" r:id="rId22"/>
    <sheet xmlns:r="http://schemas.openxmlformats.org/officeDocument/2006/relationships" name="Stock-based Compensation (Table" sheetId="23" state="visible" r:id="rId23"/>
    <sheet xmlns:r="http://schemas.openxmlformats.org/officeDocument/2006/relationships" name="Income Taxes (Tables)" sheetId="24" state="visible" r:id="rId24"/>
    <sheet xmlns:r="http://schemas.openxmlformats.org/officeDocument/2006/relationships" name="Commitments and Contingencies (" sheetId="25" state="visible" r:id="rId25"/>
    <sheet xmlns:r="http://schemas.openxmlformats.org/officeDocument/2006/relationships" name="Quarterly Financial Informat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Summary of Significant Accoun_9" sheetId="32" state="visible" r:id="rId32"/>
    <sheet xmlns:r="http://schemas.openxmlformats.org/officeDocument/2006/relationships" name="Summary of Significant Accou_10" sheetId="33" state="visible" r:id="rId33"/>
    <sheet xmlns:r="http://schemas.openxmlformats.org/officeDocument/2006/relationships" name="Summary of Signficant Accountin" sheetId="34" state="visible" r:id="rId34"/>
    <sheet xmlns:r="http://schemas.openxmlformats.org/officeDocument/2006/relationships" name="Marketable Securities (Details)" sheetId="35" state="visible" r:id="rId35"/>
    <sheet xmlns:r="http://schemas.openxmlformats.org/officeDocument/2006/relationships" name="Marketable Securities - Availab" sheetId="36" state="visible" r:id="rId36"/>
    <sheet xmlns:r="http://schemas.openxmlformats.org/officeDocument/2006/relationships" name="Property, Equipment and Softw_3" sheetId="37" state="visible" r:id="rId37"/>
    <sheet xmlns:r="http://schemas.openxmlformats.org/officeDocument/2006/relationships" name="Stockholders' Equity (Details)" sheetId="38" state="visible" r:id="rId38"/>
    <sheet xmlns:r="http://schemas.openxmlformats.org/officeDocument/2006/relationships" name="Stock-based Compensation - Empl" sheetId="39" state="visible" r:id="rId39"/>
    <sheet xmlns:r="http://schemas.openxmlformats.org/officeDocument/2006/relationships" name="Stock-based Compensation - Stoc" sheetId="40" state="visible" r:id="rId40"/>
    <sheet xmlns:r="http://schemas.openxmlformats.org/officeDocument/2006/relationships" name="Stock-based Compensation - Opti" sheetId="41" state="visible" r:id="rId41"/>
    <sheet xmlns:r="http://schemas.openxmlformats.org/officeDocument/2006/relationships" name="Stock-based Compensation - St_2" sheetId="42" state="visible" r:id="rId42"/>
    <sheet xmlns:r="http://schemas.openxmlformats.org/officeDocument/2006/relationships" name="Income Taxes - Components of th" sheetId="43" state="visible" r:id="rId43"/>
    <sheet xmlns:r="http://schemas.openxmlformats.org/officeDocument/2006/relationships" name="Income Taxes - Reconciliation o" sheetId="44" state="visible" r:id="rId44"/>
    <sheet xmlns:r="http://schemas.openxmlformats.org/officeDocument/2006/relationships" name="Income Taxes - Reconciliation_2" sheetId="45" state="visible" r:id="rId45"/>
    <sheet xmlns:r="http://schemas.openxmlformats.org/officeDocument/2006/relationships" name="Collaboration and Other Agree_2" sheetId="46" state="visible" r:id="rId46"/>
    <sheet xmlns:r="http://schemas.openxmlformats.org/officeDocument/2006/relationships" name="Collaboration and Other Agree_3" sheetId="47" state="visible" r:id="rId47"/>
    <sheet xmlns:r="http://schemas.openxmlformats.org/officeDocument/2006/relationships" name="Collaboration and Other Agree_4" sheetId="48" state="visible" r:id="rId48"/>
    <sheet xmlns:r="http://schemas.openxmlformats.org/officeDocument/2006/relationships" name="Collaboration and Other Agree_5" sheetId="49" state="visible" r:id="rId49"/>
    <sheet xmlns:r="http://schemas.openxmlformats.org/officeDocument/2006/relationships" name="Collaboration and Other Agree_6" sheetId="50" state="visible" r:id="rId50"/>
    <sheet xmlns:r="http://schemas.openxmlformats.org/officeDocument/2006/relationships" name="Collaboration and Other Agree_7" sheetId="51" state="visible" r:id="rId51"/>
    <sheet xmlns:r="http://schemas.openxmlformats.org/officeDocument/2006/relationships" name="Collaboration and Other Agree_8" sheetId="52" state="visible" r:id="rId52"/>
    <sheet xmlns:r="http://schemas.openxmlformats.org/officeDocument/2006/relationships" name="Commitments and Contingencies_2" sheetId="53" state="visible" r:id="rId53"/>
    <sheet xmlns:r="http://schemas.openxmlformats.org/officeDocument/2006/relationships" name="Employee Benefit Plan (Details)" sheetId="54" state="visible" r:id="rId54"/>
    <sheet xmlns:r="http://schemas.openxmlformats.org/officeDocument/2006/relationships" name="Quarterly Financial Informati_3"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583">
  <si>
    <t>Document and Entity Information - USD ($) $ in Millions</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MACROGENIC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Marketable securities</t>
  </si>
  <si>
    <t>Accounts receivable</t>
  </si>
  <si>
    <t>Prepaid expenses</t>
  </si>
  <si>
    <t>Other current assets</t>
  </si>
  <si>
    <t>Total current assets</t>
  </si>
  <si>
    <t>Property, equipment and software, net</t>
  </si>
  <si>
    <t>Other assets</t>
  </si>
  <si>
    <t>Total assets</t>
  </si>
  <si>
    <t>Current liabilities:</t>
  </si>
  <si>
    <t>Accounts payable</t>
  </si>
  <si>
    <t>Accrued expenses</t>
  </si>
  <si>
    <t>Deferred revenue</t>
  </si>
  <si>
    <t>Deferred rent</t>
  </si>
  <si>
    <t>Other current liabilities</t>
  </si>
  <si>
    <t>Total current liabilities</t>
  </si>
  <si>
    <t>Deferred revenue, net of current portion</t>
  </si>
  <si>
    <t>Deferred rent, net of current portion</t>
  </si>
  <si>
    <t>Total liabilities</t>
  </si>
  <si>
    <t>Stockholders' equity:</t>
  </si>
  <si>
    <t>Common stock, $0.01 par value -- 125,000,000 shares authorized, 42,353,301 and 36,859,077 shares outstanding at December 31, 2018 and December 31,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OPERATIONS AND COMPREHENSIVE LOSS - USD ($) $ in Thousands</t>
  </si>
  <si>
    <t>Dec. 31, 2016</t>
  </si>
  <si>
    <t>Revenues:</t>
  </si>
  <si>
    <t>Revenues</t>
  </si>
  <si>
    <t>Costs and expenses:</t>
  </si>
  <si>
    <t>Research and development</t>
  </si>
  <si>
    <t>General and administrative</t>
  </si>
  <si>
    <t>Total costs and expenses</t>
  </si>
  <si>
    <t>Loss from operations</t>
  </si>
  <si>
    <t>Other income</t>
  </si>
  <si>
    <t>Net loss</t>
  </si>
  <si>
    <t>Other comprehensive loss:</t>
  </si>
  <si>
    <t>Unrealized loss on investments</t>
  </si>
  <si>
    <t>Comprehensive loss</t>
  </si>
  <si>
    <t>Basic and diluted net loss per common share (in usd per share)</t>
  </si>
  <si>
    <t>Basic and diluted weighted average number of common shares</t>
  </si>
  <si>
    <t>Revenue from collaborative agreements</t>
  </si>
  <si>
    <t>Revenue from government agreements</t>
  </si>
  <si>
    <t>CONSOLIDATED STATEMENTS OF STOCKHOLDERS' EQUITY - USD ($) $ in Thousands</t>
  </si>
  <si>
    <t>Total</t>
  </si>
  <si>
    <t>Common Stock</t>
  </si>
  <si>
    <t>Treasury Stock</t>
  </si>
  <si>
    <t>Additional Paid-In Capital</t>
  </si>
  <si>
    <t>Accumulated Deficit</t>
  </si>
  <si>
    <t>Accumulated Other Comprehensive Loss</t>
  </si>
  <si>
    <t>Balance at Dec. 31, 2015</t>
  </si>
  <si>
    <t>Balance (in shares) at Dec. 31, 2015</t>
  </si>
  <si>
    <t>Share-based compensation</t>
  </si>
  <si>
    <t>Stock plan related activity</t>
  </si>
  <si>
    <t>Stock plan related activity (in shares)</t>
  </si>
  <si>
    <t>Retirement of treasury stock</t>
  </si>
  <si>
    <t>Retirement of treasury stock (in shares)</t>
  </si>
  <si>
    <t>Unrealized gain on investments</t>
  </si>
  <si>
    <t>Balance at Dec. 31, 2016</t>
  </si>
  <si>
    <t>Balance (in shares) at Dec. 31, 2016</t>
  </si>
  <si>
    <t>Issuance of common stock, net of offering costs</t>
  </si>
  <si>
    <t>Issuance of common stock, net of offering costs (in shares)</t>
  </si>
  <si>
    <t>Balance at Dec. 31, 2017</t>
  </si>
  <si>
    <t>Balance (in shares) at Dec. 31, 2017</t>
  </si>
  <si>
    <t>Cumulative effect of adoption of accounting standards</t>
  </si>
  <si>
    <t>Balance at Dec. 31, 2018</t>
  </si>
  <si>
    <t>Balance (in shares) at Dec. 31, 2018</t>
  </si>
  <si>
    <t>CONSOLIDATED STATEMENTS OF CASH FLOWS - USD ($) $ in Thousands</t>
  </si>
  <si>
    <t>Operating activities</t>
  </si>
  <si>
    <t>Adjustments to reconcile net loss to net cash provided by (used in) operating activities:</t>
  </si>
  <si>
    <t>Depreciation and amortization expense</t>
  </si>
  <si>
    <t>Changes in operating assets and liabilities:</t>
  </si>
  <si>
    <t>Other liabilities</t>
  </si>
  <si>
    <t>Net cash provided by (used in) operating activities</t>
  </si>
  <si>
    <t>Cash flows from investing activities</t>
  </si>
  <si>
    <t>Purchases of marketable securities</t>
  </si>
  <si>
    <t>Proceeds from sales and maturities of marketable securities</t>
  </si>
  <si>
    <t>Purchases of property, equipment and software</t>
  </si>
  <si>
    <t>Net cash provided by (used in) investing activities</t>
  </si>
  <si>
    <t>Cash flows from financing activities</t>
  </si>
  <si>
    <t>Proceeds from issuance of common stock, net of offering costs</t>
  </si>
  <si>
    <t>Proceeds from stock option exercises and ESPP purchases</t>
  </si>
  <si>
    <t>Purchase of treasury stock</t>
  </si>
  <si>
    <t>Net cash provided by financing activities</t>
  </si>
  <si>
    <t>Net change in cash and cash equivalents</t>
  </si>
  <si>
    <t>Cash and cash equivalents at beginning of period</t>
  </si>
  <si>
    <t>Cash and cash equivalents at end of period</t>
  </si>
  <si>
    <t>Non-cash operating and investing activities:</t>
  </si>
  <si>
    <t>Fair value of warrants received</t>
  </si>
  <si>
    <t>Organization and Nature of Operations</t>
  </si>
  <si>
    <t>Organization, Consolidation and Presentation of Financial Statements [Abstract]</t>
  </si>
  <si>
    <t>Organization and Nature of OperationsMacroGenics, Inc. (the Company) is incorporated in the state of Delaware. The Company is a biopharmaceutical company focused on discovering and developing innovative antibody-based therapeutics designed to modulate the human immune response for the treatment of cancer. The Company currently has a pipeline of product candidates in human clinical testing that have been created primarily using its proprietary technology platforms. The Company believes its programs have the potential to have a meaningful effect on treating patients' unmet medical needs as monotherapy or, in some cases, in combination with other therapeutic agents.</t>
  </si>
  <si>
    <t>Summary of Significant Accounting Policies</t>
  </si>
  <si>
    <t>Accounting Policies [Abstract]</t>
  </si>
  <si>
    <t>Summary of Significant Accounting Policies 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8 or 2017 that the Company determined to be other-than-temporary. 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8 or 2017, as the Company has a history of collecting on all outstanding accounts. 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 1,890 Total assets measured at fair value (a) $ 160,849 $ 46,257 $ 112,702 $ 1,890 Fair Value Measurement at December 31, 2017 Quoted Prices in Active Markets for Identical Assets Significant Other Observable Inputs Significant Unobservable Inputs Total Level 1 Level 2 Level 3 Assets: Money market funds $ 61,512 $ 61,512 $ — $ — U.S Treasury securities 3,989 — 3,989 — Government-sponsored enterprises 11,991 — 11,991 — Corporate debt securities 78,418 — 78,418 — Total assets measured at fair value ( b) $ 155,910 $ 61,512 $ 94,398 $ — (a) Total assets measured at fair value at December 31, 2018 includes approximately $146.2 million reported in cash and cash equivalents on the balance sheet. (b) Total assets measured at fair value at December 31, 2017 includes approximately $62.5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The fair value of Level 3 securities is determined using the Black-Scholes option-pricing model. There were no transfers between levels during the periods presented. 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The Company's revenue relates to agreements with various collaborators and contracts and research grants received from U.S. government agencies. The following table includes those collaborators that represent more than 10% of total revenue earned in the periods indicated: Year Ended December 31, 2018 2017 2016 Incyte Corporation (Incyte) 68% 96 % —% Janssen Biotech, Inc. (Janssen) * * 85% Provention Bio, Inc. (Provention) 10% —% —% The following table includes those counterparties that represent more than 10% of accounts receivable at the date indicated: December 31, 2018 2017 Zai Lab Limited (Zai Lab) 76% —% Incyte 16% —% F. Hoffmann-La Roche Ltd and Hoffmann-La Roche Inc. (Roche) —% 73% Les Laboratoires Servier and Institut de Recherches Servier (Servier) * 12% * Balance is less than 10% Property, Equipment and Software 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 Depreciation and amortization are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18, 2017 and 2016, the Company determined that there were no impaired assets.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 Revenues Beginning on January 1, 2018, the Company recognizes revenue under Accounting Standards Update (ASU) No. 2014-09, Revenue from Contracts with Customer s and all related amendments (collectively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Collaboration and Other Agreements. 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omprehensive Loss Comprehensive loss represents net loss adjusted for the change during the periods attributed to unrealized gains and losses on available-for-sale securities. 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 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5,273,964 stock options (common stock equivalents) were excluded from the calculation of diluted net loss per share for the year ended December 31, 2018 because their inclusion would have been anti-dilutive. 4,504,642 stock options and 3,838,060 stock options were excluded from the calculation of diluted net loss per share for the years ended December 31, 2017 and 2016, respectively, because their inclusion would have been anti-dilutive. Recently Adopted Accounting Standards In May 2014, the FASB issued ASC 606. The Company adopted ASC 606 on January 1, 2018 using the modified retrospective method for all contracts that were not completed as of January 1, 2018. For contracts that were modified before the effective date, the Company reflected the aggregate effect of all modifications when identifying performance obligations and allocating transaction price in accordance with available practical expedients. Comparative prior period information continues to be reported under the accounting standards in effect for the period presented. 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6,478) (318,818) The transition adjustment resulted primarily from changes in the pattern of revenue recognition for upfront fees and license grant fees. The following table shows the impact of adoption to the consolidated statement of income and balance sheet (in thousands): Year Ended December 31, 2018 As Reported Balances Without Adoption of ASC 606 Effect of Change Higher/(Lower) Revenue from collaborative agreements $ 58,644 $ 58,104 $ 540 Net loss (171,453) (171,993) (540) Basic and diluted net loss per common share $ (4.19) $ (4.20) $ 0.01 As of December 31, 2018 As Reported Balances Without Adoption of ASC 606 Effect of Change Higher/(Lower) Deferred revenue, current $ 21,721 $ 22,210 $ (489) Deferred revenue, net of current portion 19,001 12,573 6,428 Accumulated deficit (490,271) $ (484,332) $ (5,939) The following table presents changes in the Company’s contract liabilities during the year ended December 31, 2018 (in thousands): Balance at Beginning of Period Additions Deductions Balance at End of Period Deferred revenue (current and non-current) $ 27,318 $ 22,992 $ (9,588) $ 40,722 During the year ended December 31, 2018, the Company recognized $9.6 million in revenue as a result of changes in the contract liability balance. In May 2017, the FASB issued ASU 2017-09, Compensation – Stock Compensation (Topic 718): Scope Modification Accounting . The new standard is intended to reduce the diversity in practice and cost and complexity when applying the guidance in Topic 718 to a change to the terms or conditions of a share-based payment award. The new standard was effective beginning January 1, 2018. The adoption of this standard did not have a material impact on the Company’s financial position or results of operations upon adoption. On December 22, 2017, the Tax Cuts and Jobs Act of 2017 (the Tax Act) was signed into law making significant changes to the Internal Revenue Code, which included how the U.S. imposes income tax on multinational corporations. Key changes in the Tax Act which are relevant to the Company, and generally effective January 1, 2018, include a flat corporate income tax rate of 21% to replace the marginal rates that range from 15% to 35% and the elimination of the corporate alternative minimum tax. The Tax Act also imposes limits on executive compensations and interest expense deductions, while permitting the immediate expensing for the cost of new investments in certain property acquired after September 27, 2017. On December 22, 2017, the SEC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allowed registrants to include a provisional amount to account for the implications of the Tax Act where a reasonable estimate can be made and required the completion of the accounting no later than one year from the date of the enactment of the Tax Act, or December 22, 2018. The Company has recognized the provisional tax impacts related to the re-measurement of its U.S. deferred tax assets and liabilities to 21% in 2017 and included these amounts in its consolidated financial statements for the year ended December 31, 2017. This change in value of these deferred tax as</t>
  </si>
  <si>
    <t>Marketable Securities</t>
  </si>
  <si>
    <t>Investments, Debt and Equity Securities [Abstract]</t>
  </si>
  <si>
    <t>Marketable Securities Available-for-sale marketable securities as of December 31, 2018 and 2017 were as follows (in thousands): December 31, 2018 Amortized Cost Gross Unrealized Gains Gross Unrealized Losses Fair Value Corporate debt securities $ 12,738 $ — $ (3) $ 12,735 December 31, 2017 Amortized Cost Gross Unrealized Gains Gross Unrealized Losses Fair Value U.S. Treasury securities $ 3,995 $ — $ (6) $ 3,989 Government-sponsored enterprises 11,998 — (7) 11,991 Corporate debt securities 77,462 2 (50) 77,414 Total $ 93,455 $ 2 $ (63) $ 93,394 All of the Company's available-for-sale securities held at December 31, 2018 and 2017 had maturity dates of less than one year. All available-for-sale securities in an unrealized loss position as of December 31, 2018 and 2017 were in a loss position for less than twelve months. There were no unrealized losses at December 31, 2018</t>
  </si>
  <si>
    <t>Property, Equipment and Software</t>
  </si>
  <si>
    <t>Property, Plant and Equipment [Abstract]</t>
  </si>
  <si>
    <t>Property, Equipment and SoftwareProperty, equipment and software consists of the following (in thousands): December 31, 2018 2017 Computer equipment $ 2,360 $ 2,261 Software 7,011 5,111 Furniture and office equipment 668 656 Lab equipment 36,062 20,549 Leasehold improvements 48,328 17,525 Construction in progress 218 32,800 Property, equipment and software 94,647 78,902 Less accumulated depreciation and amortization (37,935) (28,919) Property, equipment and software, net $ 56,712 $ 49,983 Construction in progress at December 31, 2017 consisted of the costs incurred for the build-out of a manufacturing suite at the Company's headquarters building in Rockville, Maryland, which was completed in mid-2018. We had $0.6 million in property, equipment and software at December 31, 2018 that was purchased in 2018 but was not paid for by year end. Property, equipment and software balance at December 31, 2017 includes approximately $9.6 million in assets that were purchased in 2017 but were not paid for by year end. Depreciation and amortization expense related to property, equipment and software for the years ended December 31, 2018, 2017 and 2016 was $9.2 million, $7.0 million and $6.8 million, respectively.</t>
  </si>
  <si>
    <t>Stockholders' Equity</t>
  </si>
  <si>
    <t>Equity [Abstract]</t>
  </si>
  <si>
    <t xml:space="preserve">Stockholders' Equity The Company's amended and restated certificate of incorporation authorizes 125,000,000 shares of common stock, and 5,000,000 shares of undesignated preferred stock, both with a par value of $.01 per share. There were no shares of undesignated preferred stock issued or outstanding as of December 31, 2018 or 2017. On April 26, 2017, the Company entered into a definitive agreement with an institutional healthcare investor to purchase 1,100,000 shares of its common stock at a purchase price of $21.50 per share in a registered direct offering. Proceeds to the Company, before deducting estimated offering expenses, were $23.7 million. The shares were offered pursuant to the Company’s effective shelf registration on Form S-3 that was filed with the SEC on November 2, 2016. On May 3, 2017, the Company entered into a sales agreement with an agent to sell, from time to time, shares of its common stock having an aggregate sales price of up to $75.0 million through an “at the market offering” (ATM Offering) as defined in Rule 415 under the Securities Act of 1933, as amended. The shares that may be sold under the sales agreement would be issued and sold pursuant to the Company's shelf registration statement on Form S-3 that was filed with the SEC on November 2, 2016. During the year ended December 31, 2017, the Company sold 599,284 shares of common stock resulting in net proceeds of $10.8 million related to the ATM Offering. </t>
  </si>
  <si>
    <t>Stock-based Compensation</t>
  </si>
  <si>
    <t>Disclosure of Compensation Related Costs, Share-based Payments [Abstract]</t>
  </si>
  <si>
    <t>Stock-based Compensation Employee Stock Purchase Plan In May 2017, the Company’s stockholders approved the 2016 Employee Stock Purchase Plan (the 2016 ESPP). The 2016 ESPP is structured as a qualified employee stock purchase plan under Section 423 of the Internal Revenue Code of 1986, as amended, and is not subject to the provisions of the Employee Retirement Income Security Act of 1974. The Company reserved 800,000 shares of common stock for issuance under the 2016 ESPP. The 2016 ESPP allows eligible employees to purchase shares of the Company’s common stock at a discount through payroll deductions of up to 10% of their eligible compensation, subject to any plan limitations. The 2016 ESPP provides for six-month offering periods ending on May 31 and November 30 of each year. At the end of each offering period, employees are able to purchase shares at 85% of the fair market value of the Company’s common stock on the last day of the offering period. During the year ended December 31, 2018, employees purchased 44,862 shares of common stock under the 2016 ESPP for net proceeds to the Company of approximately $0.8 million. Employee Stock Option Plans Effective February 2003, the Company implemented the 2003 Equity Incentive Plan (2003 Plan), and it was amended and approved by the Company's stockholders in 2005. Stock options granted under the 2003 Plan may be either incentive stock options as defined by the Internal Revenue Code (IRC), or non-qualified stock options. In 2013,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December 31, 2018, under the 2003 Plan, there were options to purchase an aggregate of 746,803 shares of common stock outstanding at a weighted average exercise price of $2.03 per share.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18, the maximum number of shares of common stock authorized to be issued by the Company under the 2013 Plan was increased to 8,244,131.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18, under the 2013 Plan, there were options to purchase an aggregate of 4,527,161 shares of common stock outstanding at a weighted average exercise price of $25.56 per share. The following stock-based compensation amounts were recognized for the periods indicated (in thousands): Year Ended December 31, 2018 2017 2016 Research and development $ 7,919 $ 7,388 $ 5,778 General and administrative 8,601 7,356 6,387 Total stock-based compensation expense $ 16,520 $ 14,744 $ 12,165 Employee Stock Options The fair value of each option award is estimated on the date of grant using the Black-Scholes option-pricing model using the assumptions in the following table: Year Ended December 31, 2018 2017 2016 Expected dividend yield 0% 0% 0% Expected volatility 68% - 72% 67% - 68% 64% - 69% Risk-free interest rate 2.4% - 3.1% 1.9% - 2.3% 1.2% - 2.4% Expected term 6.25 years 6.25 years 6.25 years Expected Dividend Yield – The Company has never declared or paid dividends and has no plans to do so in the foreseeable future. Expected Volatility – Volatility is a measure of the amount by which a financial variable such as a share price has fluctuated (historical volatility) or is expected to fluctuate (expected volatility) during a period. As the Company does not yet have sufficient history of its own volatility, the Company has identified several public entities of similar size, complexity and stage of development and estimates volatility based on the volatility of these companies. Risk-Free Interest Rate – This is the U.S. Treasury rate for the week of each option grant during the year, having a term that most closely resembles the expected life of the option. Expected Term – This is the period of time that the options granted are expected to remain unexercised. Options granted have a maximum term of ten years. The Company uses a simplified method to calculate the average expected term. In addition to the assumptions above, the Company estimates the forfeiture rate based on turnover data with further consideration given to the class of the employees to whom the options were granted. The forfeiture rate is the estimated percentage of options granted that is expected to be forfeited or canceled on an annual basis before becoming fully vested. The following table summarizes stock option activity for 2018: Shares Weighted-Average Exercise Price Weighted-Average Remaining Contractual Term (Years) Aggregate Intrinsic Value (in thousands) Outstanding, December 31, 2017 4,504,642 $ 19.79 7.0 Granted 1,269,844 27.18 Options exercised (285,432) 4.22 Forfeited or expired (215,090) 24.43 Outstanding, December 31, 2018 5,273,964 22.23 6.8 $ 7,969 December 31, 2018: Exercisable 3,544,139 20.60 5.9 7,969 Vested and expected to vest 5,086,009 22.10 6.7 7,969 During 2018, 2017 and 2016 the Company issued 274,362, 253,036 and 526,715 net shares of common stock, respectively, in conjunction with stock option exercises. The Company received cash proceeds from the exercise of stock options of approximately $0.9 million, $0.5 million and $1.9 million during 2018, 2017 and 2016, respectively. The weighted-average grant-date fair value of options granted during 2018, 2017 and 2016 was $17.90, $12.53 and $15.17 per share, respectively. The total intrinsic value of options exercised during 2018, 2017 and 2016 was approximately $5.2 million, $4.2 million and $10.8 million, respectively. The total fair value of stock options which vested during 2018, 2017 and 2016 was $16.4 million, $14.6 million and $11.6 million, respectively. As of December 31, 2018, the total unrecognized compensation expense related to non-vested stock options, net of related forfeiture estimates, was $24.2 million, which the Company expects to recognize over a weighted-average period of approximately 2.6 years.</t>
  </si>
  <si>
    <t>Income Taxes</t>
  </si>
  <si>
    <t>Income Tax Disclosure [Abstract]</t>
  </si>
  <si>
    <t>Income Taxes For the years ended December 31, 2018, 2017 and 2016 there was no provision for income taxes due to taxable losses generated, fully offset by a valuation allowance. The significant components of the Company's deferred income tax assets (liabilities) were as follows (in thousands): December 31, 2018 2017 Deferred income tax assets: Federal U.S. net operating loss carryforward $ 87,284 $ 50,346 State net operating loss carryforward 22,809 7,551 Research and development credit, net 29,750 21,284 Orphan drug credit, net 22,580 21,708 Deferred rent 3,118 3,385 Deferred revenue 3,736 2,982 Depreciation — 155 Other 6,854 5,847 Gross deferred income tax assets 176,131 113,258 Valuation allowance (172,457) (112,453) Net deferred income tax assets 3,674 805 Deferred income tax liabilities: Depreciation (1,911) — Prepaid expenditures (1,763) (805) Gross deferred income tax liabilities (3,674) (805)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As of December 31, 2018, the Company has U.S. federal and state net operating loss (NOL) carryforwards of approximately $415.6 million. Of these NOLs, $237.8 million will expire in various years beginning in 2025 through 2037. $177.8 million of NOLs were generated post December 31, 2017 and carryforward indefinitely. In addition, the Company has U.S. federal tax credits of $52.3 million which will expire in various years beginning in 2022 through 2038. The use of the Company's U.S. federal NOL and tax credit carryforwards in future years are restricted due to changes in the Company's ownership and tax attributes acquired through the Company's acquisitions. As of December 31, 2018, $13.5 million of the Company's U.S. Federal NOLs are limited for use over the years 2019 – 2028 in which a range of such amounts could be utilized on an annual basis of $0.2 million to $1.4 million. The remaining $402.1 million of NOLs is not limited and can be offset against future taxable income, subject to certain limitations for newly enacted tax legislation. The Company adopted ASU 2016-09 as of January 1, 2017. Accordingly, the Company recognized the previously unrecognized excess tax benefits of approximately $18.6 million ($6.5 million tax effected) recorded as deferred tax assets with a corresponding offsetting full valuation allowance at the beginning of 2017 without any tax impact. The reconciliation of the reported estimated income tax benefit to the amount that would result by applying the U.S. federal statutory tax rate to the net income is as follows (in thousands): Year Ended December 31, 2018 2017 2016 United States federal tax at statutory rate $ (36,005) $ (6,869) $ (20,489) State taxes (net of federal benefit) (11,133) (735) (3,116) Deferred income tax adjustments (4,435) 607 173 Deferred state blended rate adjustments — (485) (32) Deferred federal rate change reduction in corporate rate — 39,447 — Research credit, net (8,466) (8,455) (2,551) Orphan drug credit, net (872) (1,853) (571) Other permanent items 148 276 145 Equity-based compensation 758 2,067 1,997 Change in valuation allowance 60,005 (24,000) 24,444 Income tax expense/(benefit) $ — $ — $ — A reconciliation of the beginning and ending amount of gross unrecognized tax benefits is as follows (in thousands): Year Ended December 31, 2018 2017 2016 Beginning balance $ 3,395 $ 2,465 $ 2,425 Increases for current year tax positions 642 569 308 Increases/(decreases) for prior year tax positions 281 361 (268) Ending balance $ 4,318 $ 3,395 $ 2,465 As of December 31, 2018 and 2017, of the total gross unrecognized tax benefits, approximately $4.5 million and $3.4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18, 2017 and 2016,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1 forward remain open to examination due to the carryover of unused net operating losses and tax credits.</t>
  </si>
  <si>
    <t>Collaboration and Other Agreements</t>
  </si>
  <si>
    <t>Collaboration and License Agreements [Abstract]</t>
  </si>
  <si>
    <t>Collaboration and Other Agreements Incyte In October 2017, the Company entered into an exclusive global collaboration and license agreement with Incyte for MGA012 (also known as INCMGA0012), an investigational monoclonal antibody that inhibits programmed cell death protein 1 (PD-1) (Incyte Agreement). Incyte has obtained exclusive worldwide rights for the development and commercialization of MGA012 in all indications, while the Company retains the right to develop its pipeline assets in combination with MGA012. The Company received a $150.0 million upfront payment from Incyte when the transaction closed in the fourth quarter of 2017. Under the terms of the Incyte Agreement, Incyte will lead global development of MGA012. Assuming successful development and commercialization by Incyte, the Company could receive up to approximately $420.0 million in development and regulatory milestones, and up to $330.0 million in commercial milestones. As of December 31, 2018, the Company has recognized $15.0 million in development milestones under this agreement. If commercialized, the Company would be eligible to receive tiered royalties of 15% to 24% on any global net sales. The Company retains the right to develop its pipeline assets in combination with MGA012, with Incyte commercializing MGA012 and the Company commercializing its asset(s), if any such potential combinations are approved. In addition, the Company retains the right to manufacture a portion of both companies' global commercial supply needs of MGA012, subject to a separate commercial supply agreement. Finally, Incyte funded the Company's activities related to the ongoing monotherapy clinical study and will continue to fund certain related clinical activities. Upon the adoption of ASC 606, the Company evaluated the Incyte Agreement under the provisions of ASC 606 and identified the following two performance obligations under the agreement: (i) the license of MGA012 and (ii) the performance of certain clinical activities through a brief technology transfer period. The Company determined that the license and clinical activities are separate performance obligations because they are capable of being distinct, and are distinct in the context of the contract. The license has standalone functionality as it is sublicensable, Incyte has significant capabilities in performing clinical trials, and Incyte is capable of performing these activities without the Company's involvement; the Company performed the activities during the transfer period as a matter of convenience. The Company determined that the transaction price of the Incyte Agreement at inception was $154.0 million, consisting of the consideration to which the Company was entitled in exchange for the license and an estimate of the consideration for clinical activities to be performed. The transaction price was allocated to each performance obligation based on their relative standalone selling price. The standalone selling price of the license was determined using the adjusted market assessment approach considering similar collaboration and license agreements. The standalone selling price for agreed-upon clinical activities to be performed was determined using the expected cost approach based on similar arrangements the Company has with other partie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as they were determined to relate predominantly to the license granted to Incyte and, therefore, have also been excluded from the transaction price. The Company re-assesses the transaction price in each reporting period and when events whose outcomes are resolved or other changes in circumstances occur. During the year ended December 31, 2018, it became probable that a significant reversal of cumulative revenue would not occur for three development milestones totaling $15.0 million related to MGA012 meeting certain clinical proof-of-concept criteria. Therefore the associated consideration was added to the estimated transaction price and was recognized as revenue. The Company recognized the $150.0 million allocated to the license when it satisfied its performance obligation and transferred the license to Incyte in December 2017. The $4.0 million allocated to the clinical activities was recognized over the period from the effective date of the agreement until such time as the clinical activities were transferred to Incyte using an input method according to research and development costs incurred to date compared to estimated total research and development costs. These clinical activities were substantially completed as of June 30, 2018. Prior to the adoption of ASC 606 on January 1, 2018, the accounting for this agreement did not materially differ from the accounting under ASC 606. The Company recognized revenue of $18.8 million and $151.1 million under the Incyte Agreement during the years ended December 31, 2018 and 2017, respectively. The revenue recognized during the year ended December 31, 2018 included milestone revenue of $15.0 million. The Company also has an agreement with Incyte, which was signed in 2018, under which the Company is to perform development and manufacturing services for Incyte’s clinical needs of MGA012. The Company evaluated this agreement under ASC 606 and identified one performance obligation under the agreement - to perform services related to manufacturing the clinical supply of MGA012. The transaction price is based on the costs incurred to develop and manufacture drug product and drug substance, and is recognized over time as the services are provided, as the performance by the Company does not create an asset with an alternative use and the Company has an enforceable right to payment for the performance completed to date. During the year ended December 31, 2018, the Company recognized revenue of $22.2 million for services performed under this agreement. Servier In September 2012, the Company entered into a collaboration agreement with Servier and granted it exclusive options to obtain three separate exclusive licenses to develop and commercialize DART molecules, consisting of those designated by the Company as flotetuzumab (also known as MGD006 or S80880) and MGD007, as well as a third DART molecule, in all countries other than the United States, Canada, Mexico, Japan, South Korea and India (Servier Agreement). During 2014, Servier exercised its exclusive option to develop and commercialize flotetuzumab. During 2016 Servier notified the Company that it did not intend to exercise the option for the third DART molecule, and in November 2018, Servier notified the Company that it did not intend to exercise the option for MGD007. Upon execution of the agreement, Servier made a nonrefundable payment of $20.0 million to the Company. In addition, if Servier successfully develops, obtains regulatory approval for, and commercializes flotetuzumab, the Company will be eligible to receive up to $22.5 million in clinical milestone payments, $76.0 million in regulatory milestone payments and $210.0 million in sales milestone payments. In addition to these milestones, the Company and Servier will share Phase 2 and Phase 3 development costs. Under this agreement, Servier would be obligated to pay the Company from low double-digit to mid-teen royalties on net product sales in its territories. Upon the adoption of ASC 606, the Company evaluated the Servier Agreement under the provisions of ASC 606 and concluded that Servier is a customer prior to the exercise of any of the three options. The Company identified the following material promises under the arrangement for each of the three molecules: (i) a limited evaluation license to conduct activities under the research plan and (ii) research and development services concluding with an option trigger data package. The Servier Agreement also provided exclusive options for an exclusive license to research, develop, manufacture and commercialize each subject molecule. The Company evaluated these options and concluded that the options were not issued at a significant and incremental discount, and therefore do not provide material rights. As such, they are excluded as performance obligations at the outset of the arrangement. The Company determined that each license and the related research and development services were not distinct from one another, as the license has limited value without the performance of the research and development activities. As such, the Company determined that these promises should be combined into a single performance obligation for each molecule, resulting in a total of three performance obligations; one for flotetuzumab, one for MGD007, and one for the third DART molecule. The Company determined that the $20.0 million upfront payment from Servier constituted the entirety of the consideration to be included in the transaction price as of the outset of the arrangement, and the transaction price was allocated to the three performance obligations based on their relative standalone selling price. The milestone payments that the Company was eligible to receive prior to the exercise of the options were excluded from the transaction price, as all milestone amounts were fully constrained based on the probability of achievement. Two milestones were achieved in 2014 when the INDs for flotetuzumab and MGD007 were cleared by the Food and Drug Administration (FDA). Upon achievement of each milestone, the constraint related to the $5.0 million milestone payment was removed and the transaction price was re-assessed. This variable consideration was allocated to each specific performance obligation in accordance with ASC 606. Revenue associated with each performance obligation is being recognized as the research and development services are provided using an input method according to research and development costs incurred to date compared to estimated total research and development costs. The transfer of control occurs over this time period and, in management’s judgment, is the best measure of progress towards satisfying the performance obligation. The full transaction price allocated to flotetuzumab and the third DART molecule was recognized as revenue prior to the adoption of ASC 606 on January 1, 2018 as the option periods had ended. The development period for MGD007 was estimated to be 75 months, ending in December 2018, therefore the transaction price allocated to MGD007 was being recognized through that date. When Servier notified the Company that it was not exercising the option for MGD007 in November 2018, the Company recognized the remaining deferred revenue related to MGD007. Upon the adoption of ASC 606 on January 1, 2018, the pattern of revenue recognition for the upfront fee and the accounting for the milestones received in 2014 changed, but there was no material impact to revenue recognized during the year ended December 31, 2018. During the years ended December 31, 2018, 2017 and 2016 the Company recognized revenue of $1.9 million, $1.1 million and $1.1 million, respectively, related to the MGD007 option. At December 31, 2018, no revenue related to the MGD007 option was deferred. The deferred revenue balance related to the MGD007 option as of December 31, 2017, prior to the adoption of ASC 606, was $1.1 million, all of which was current. As discussed above, in 2014, Servier exercised its option to obtain a license to develop and commercialize flotetuzumab in its territories and paid the Company a $15.0 million license grant fee. Upon exercise, the Company's contractual obligations include (i) granting Servier an exclusive license to its intellectual property, (ii) technical, scientific and intellectual property support to the research plan and (iii) participation on an executive committee and a research and development committee. Under the terms of the Servier Agreement, the Company and Servier will share costs incurred to develop flotetuzumab during the license term. Due to the fact that both parties share costs and are exposed to significant risks and rewards dependent on the commercial success of the product, the Company determined that the arrangement is a collaborative arrangement within the scope of ASC 808. The arrangement consists of two components; the license of flotetuzumab and the research and development activities, including committee participation, to support the research plan. Under the provisions of ASC 808, the Company has determined that it will use ASC 606 by analogy to recognize the revenue related to the license. The Company evaluated its performance obligation to provide Servier with an exclusive license to develop and commercialize flotetuzumab and determined that its transaction price is equal to the license grant fee payment of $15.0 million and Servier consumes the benefits of the license over time as the research and development activities are performed. Therefore, the Company will recognize the transaction price over the development period, using an input method according to research and development costs incurred to date compared to estimated total research and development costs. The additional potential clinical, regulatory and sales milestones are fully constrained and have been excluded from the transaction price. Prior to the adoption of ASC 606 on January 1, 2018, the Company recognized the license grant fee over the expected period of development on a straight-line basis. The deferred revenue balance related to the flotetuzumab license grant fee as of December 31, 2017, prior to the adoption of ASC 606, was $7.4 million. The adoption of ASC 606 increased that balance by approximately $6.4 million. The adoption of ASC 606 increased revenue recognized during the year ended December 31, 2018 by $0.1 million, and it will increase the revenue to be recognized in the future as the pattern of revenue recognition has changed. During the years ended December 31, 2018, 2017 and 2016 the Company recognized revenue of $1.2 million, $1.4 million, and $2.2 million, respectively, related to the flotetuzumab license grant fee. At December 31, 2018, $12.6 million of revenue related to the flotetuzumab license grant fee was deferred, $0.9 million of which was current and $11.7 million of which was non-current. The research and development activities component of the arrangement is not analogous to ASC 606, therefore the Company will follow its policy to record expense incurred as research and development expense and reimbursements received from Servier will be recognized as an offset to research and development expense on the consolidated statement of operations and comprehensive loss during the development period. During the three years ended December 31, 2018, 2017 and 2016 the Company recorded approximately $6.0 million, $3.2 million and $2.6 million, respectively, as an offset to research and development expense under this collaborative arrangement. Zai Lab In November 2018, the Company entered into a collaboration and license agreement with Zai Lab (Zai Lab Agreement) under which Zai Lab obtained regional development and commercialization rights in mainland China, Hong Kong, Macau and Taiwan for (i) margetuximab, an immune-optimized anti-HER2 monoclonal antibody, (ii) MGD013, a bispecific DART molecule designed to provide coordinate blockade of PD-1 and LAG-3 for the potential treatment of a range of solid tumors and hematological malignancies, and (iii) an undisclosed multi-specific TRIDENT molecule in preclinical development. Zai Lab will lead clinical development of these molecules in its territory. Under the terms of the Zai Lab Agreement, Zai Lab paid the Company an upfront payment of $25.0 million, less foreign withholding tax of $2.50 million, which was received in January 2019. Assuming successful development and commercialization of margetuximab, MGD013 and the TRIDENT molecule, the Company could receive up to $140.0 million in development and regulatory milestones. In addition, Zai Lab would pay the Company double-digit royalties on annual net sales of the assets, which may be subject to adjustment in specified circumstances. The Company evaluated the Zai Lab Agreement under the provisions of ASC 606 and identified the following material promises under the arrangement for each of the two product candidates, margetuximab and MGD013: (i) an exclusive license to develop and commercialize the product candidate in Zai Lab’s territory and (ii) certain research and development activities. The Company determined that each license and the related research and development activities were not distinct from one another, as the license has limited value without the performance of the research and development activities. As such, the Company determined that these promises should be combined into a single performance obligation for each product candidate. Activities related to margetuximab and MGD013 are separate performance obligations from each other because they are capable of being distinct, and are distinct in the context of the contract. The Company evaluated the promises related to the TRIDENT molecule and determined they were immaterial in context of the contract, therefore there is no performance obligation related to that molecule. The Company determined that the $25.0 million (less foreign withholding tax of $2.5 million) upfront payment from Zai Lab constituted the entirety of the consideration to be included in the transaction price as of the outset of the arrangement, and the transaction price was allocated to the two performance obligations based on their relative standalone selling price. The standalone selling price of the performance obligations was determined using the adjusted market assessment approach considering similar collaboration and license agreements.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royalties will be recognized when the related sales occur, as they were determined to relate predominantly to the license granted to Zai Lab and, therefore, have also been excluded from the transaction price. The Company re-assesses the transaction price in each reporting period and when events whose outcomes are resolved or other changes in circumstances occur. Due to the relatively short-term nature of the recognition period, the revenue associated with the MGD013 performance obligation is being recognized on a straight-line basis as the Company performs research and development activities under the agreement. The fixed consideration related to the margetuximab performance obligation is also being recognized on a straight-line basis as the Company performs research and development activities under the agreement. Straight-line recognition is materially consistent with the pattern of performance of the research and development activities of each product candidate. The variable consideration related to the margetuximab performance obligation will be recognized upon certain regulatory achievements. During the year ended December 31, 2018, the Company recognized revenue of $1.3 million related to the Zai Lab Agreement. At December 31, 2018, $21.1 million of revenue was deferred under this agreement, $16.1 million of which was current. Roche In December 2017, the Company entered into a research collaboration and license agreement with Roche to jointly discover and develop novel bispecific molecules to undisclosed targets (Roche Agreement). During the research term, both companies will leverage their respective platforms, including the Company's DART platform and Roche's CrossMAb and DutaFab technologies to select a bispecific format and lead product candidate. Roche would then further develop and commercialize any such product candidate. Each company will be responsible for their own expenses during the research period. Under the terms of the Roche Agreement, Roche received rights to use certain of the Company’s intellectual property rights to exploit collaboration compounds and products, and paid the Company an upfront payment of $10.0 million which was received in January 2018. The Company will also be eligible to receive up to $370.0 million in potential milestone payments and royalties on future sales. As of December 31, 2018, the Company has not recognized any milestone revenue under this agreement. Upon the adoption of ASC 606, the Company evaluated the Roche Agreement under the provisions of ASC 606 and identified the following promises under the agreement: (i) the non-exclusive, non-transferable, non-sublicensable license to the Company's intellectual property and (ii) the performance of certain activities during the research period. The Company determined that the license is capable of being distinct, but is not distinct in the context of the contract because it has limited value to Roche without the research activities required to be performed by the Company. Therefore, the Company concluded that there is one performance obligation under the agreement. The Company determined that the transaction price of the Roche Agreement was $10.0 million. The potential milestone payments are fully constrained and have been excluded from the transaction price. Any consideration related to sales-based royalties will be recognized when the related sales occur as they were determined to relate predominantly to the license granted to Roche and therefore have also been excluded from the transaction price. The $10.0 million transaction price is being recognized over the expected research period, which is 30 months, using a cost-based input method to measure performance. Prior to the adoption of ASC 606 on January 1, 2018, the accounting for this agreement did not materially differ from the accounting under ASC 606. The Company recognized revenue under this agreement of $4.0 million during the year ended December 31, 2018. At December 31, 2018, $6.0 million of revenue was deferred under this agreement, $4.0 million of which was current and $2.0 million of which was non-current. At December 31, 2017, $10.0 million of revenue was deferred under this agreement, $4.0 million of which was current and $6.0 million of which was non-current. Provention In May 2018, the Company entered into a license agreement with Provention pursuant to which the Company granted Provention exclusive global rights for the purpose of developing and commercializing MGD010 (renamed PRV-3279), a CD32B x CD79B DART molecule being developed for the treatment of autoimmune indications (Provention License Agreement). As partial consideration for the Provention License Agreement, Provention granted the Company a warrant to purchase shares of Provention’s common stock at an exercise price of $2.50 per share. The warrant expires on May 7, 2025. If Provention successfully develops, obtains regulatory approval for, and commercializes PRV-3279, the Company will be eligible to receive up to $65.0 million in development and regulatory milestones and up to $225.0 million in commercial milestones. As of December 31, 2018, the Company has not recognized any milestone revenue under this agreement. If commercialized, the Company would be eligible to receive single-digit royalties on net sales of the product. The license agreement may be terminated by either party upon a material breach or bankruptcy of the other party, by Provention without cause upon prior notice to the Company, and by the Company in the event that Provention challenges the validity of any licensed patent under the agreement, but only with respect to the challenged patent. Also in May 2018, the Company entered into an asset purchase agreement with Provention pursuant to which Provention acquired the Company’s interest in teplizumab (renamed PRV-031), a monoclonal antibody being developed for the treatment of type 1 diabetes (Asset Purchase Agreement). As partial consideration for the Asset Purchase Agreement, Provention granted the Company a warrant to purchase shares of Provention’s common stock at an exercise price of $2.50 per share. The warrant expires on May 7, 2025. If Provention successfully develops, obtains regulatory approval for, and commercializes PRV-031, the Company will be eligible to receive up to $170.0 million in regulatory milestones and up to $225.0 million in commercial milestones. If commercialized, the Company would be eligible to receive single-digit royalties on net sales of the product. Provention has also agreed to pay third-party obligations, including low single-digit royalties, a portion of which is creditable against royalties payable to the Company, aggregate milestone payments of up to approximately $1.3 million and other consideration, for certain third-party intellectual property under agreements Provention is assuming pursuant to the Asset Purchase Agreement. Further, Provention is required to pay the Company a low double-digit percentage of certain consideration to the extent it is received in connection with a future grant of rights to PRV-031 by Provention to a third party. The Company evaluated the Provention License Agreement and Asset Purchase Agreement under the provisions of ASC 606 and determined that they should be accounted for as a single contract and identified two performance obligations within that contract: (i) the license of MGD010 and (ii) the title to teplizumab. The Company determined that the transaction price of the Provention agreements was $6.1 million, based on the Black-Scholes valuation of the warrants to purchase a total of 2,432,688 shares of Provention's common stock. The transaction price was allocated to each performance obligation based on the number of shares of common stock the Company is entitled to purchase under each warrant. The potential development and regulatory milestone payments are fully constrained until the Company concludes that achievement of the milestone is probable and that recognition of revenue related to the milestone will not result in a significant reversal in amounts recognized in future periods, and as such have been excluded from the transaction price. Any consideration related to sales-based milestones and royalties will be recognized when the related sales occur, therefore they have also been excluded from the transaction price. The Company re-assesses the transaction price in each reporting period and when events whose outcomes are resolved or other changes in circumstances occur. The Company recognized revenue of $6.1 million when it satisfied its performance obligations and transferred the MGD010 license and teplizumab assets to Provention in May 2018. The warrants are reported in other assets on the balance sheet at December 31, 2018 and will be revalued at each reporting period until exercised or the warrants lapse. The Company revalued the warrants based on current Black-Scholes parameters as of December 31, 2018, and recorded a decrease of $4.2 million in other assets. This revaluation is reflected in other income (expense) on the consolidated statements of operations and comprehensive loss for the year ended December 31, 2018. Janssen In December 2014, the Company entered into a collaboration and license agreement with Janssen for the development and commercialization of MGD011 (also known as JNJ-64052781 or duvortuxizumab), a product candidate that incorporates the Company's proprietary DART technology to simultaneously target CD19 and CD3 for the potential treatment of B-cell hematological malignancies (MGD011 Agreement). The Company contemporaneously entered into an agreement with JJDC under which JJDC agreed to purchase 1,923,077 new shares of the Company's common stock for proceeds of $75.0 million. Upon closing the transaction in January 2015, the Company received a $50.0 million upfront payment from Janssen as well as the $75.0 million investment in the Company's common stock. In August 2017, Janssen notified the Company that they were terminating the MGD011 Agreement. No revenue was recognized under the MGD011 Agreement during the years ended December 31, 2017 and 2018. The Company recognized revenue of $2.0 million during the year ended December 31, 2016. In May 2016, the Company entered into a collaboration and license agreement with Janssen, a related party through ownership of the Company's common stock, for the development and commercialization of MGD015, a product candidate that incorporates the Company's proprietary DART technology to simultaneously target CD3 and an undisclosed tumor target for the potential treatment of various hematological malignancies and solid tumors (MGD015 Agreement). Under the MGD015 Agreement, the Company granted an exclusive license to Janssen to develop and commercialize MGD015. The Company received a $75.0 million upfront payment from Janssen upon closing the transaction, which was recognized as revenue in 2016. In January 2018, Janssen notified the Company that they were terminating the MGD015 Agreement. No revenue was recognized under the MGD015 Agreement during the year ended December 31, 2018. The Company recognized revenue of $0.6 million and $75.8 million during the years ended December 31, 2017 and 2016, respectively. The revenue under both the MGD011 and MGD015 Agreements was fully recognized prior to the adoption of ASC 606. NIAID Contract The Company entered into a contract with the National Institute of Allergy and Infectious Diseases (NIAID), effective as of September 15, 2015, to perform product development and to advance up to two DART molecules, including MGD014. Under this contract, the Company will develop these product candidates for Phase 1/2 clinical trials as therapeutic agents, in combination with latency reversing treatments, to deplete cells infected with human immunodeficiency virus (HIV) infection. NIAID does not receive goods or services from the Company under this contract, therefore the Company does not consider NIAID to be a customer and concluded this contract is outside the scope of ASC 606. This contract includes a base period of $7.5 million to support development of MGD014 through IND application submission with the FDA, as well as up to $17.0 million in additional development funding via NIAID options. Should NIAID fully exercise such options, the Company could receive total payments of up to $24.5 million. The total potential period of performance under the award is from September 15, 2015 through September 14, 2022. During the year ended December 31, 2017, NIAID exercised the first option in the amount of $10.8 million. The Company recognized revenue of $1.3 million, $1.7 million and $5.1 million under this contract during the years ended December 31, 2018, 2017 and 2016, respectively.</t>
  </si>
  <si>
    <t>Commitments and Contingencies</t>
  </si>
  <si>
    <t>Commitments and Contingencies Disclosure [Abstract]</t>
  </si>
  <si>
    <t>Commitments and Contingencies Operating Leases The Company leases manufacturing, office and laboratory space in Rockville, Maryland under five leases that have terms that expire between 2019 and 2027 unless renewed. During the year ended December 31, 2017, the Company entered into an agreement to sublease a portion of the space it leases. As of December 31, 2018, the Company will receive $1.1 million in future payments under this sublease. The Company also leases office and laboratory space in Brisbane, California under a lease that expires in November 2023. The Rockville leases include a lease executed in July 2015 for space that the Company uses as its headquarters with office, laboratory, and manufacturing space. Under the terms of the lease, which commenced on January 1, 2016, the Company received an assignment fee from the former tenant and a tenant improvement allowance from the landlord totaling $5.1 million. During 2017, the Company executed a lease amendment for its headquarters building which extends the term of the lease to August 2027, restructures the rent due under the lease, and provides for an additional tenant improvement allowance from the landlord of $7.5 million. The assignment fee and tenant improvement allowances have been recorded as deferred rent and are being recognized over the new lease term. All of the leases contain rent escalation clauses and certain leases contain rent abatements. For financial reporting purposes, rent expense is charged to operations on a straight-line basis over the term of the lease. As of December 31, 2018 and 2017, the Company had recorded a deferred rent liability of $11.3 million and $12.3 million, respectively. Rent expense for the years ended December 31, 2018, 2017 and 2016 was $4.4 million, $3.1 million and $3.0 million, respectively. Future minimum lease payments under noncancelable operating leases as of December 31, 2018 are as follows (in thousands): 2019 $ 6,323 2020 4,757 2021 4,724 2022 4,865 2023 4,680 Thereafter 13,786 $ 39,135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Employee Benefit Plan</t>
  </si>
  <si>
    <t>Retirement Benefits [Abstract]</t>
  </si>
  <si>
    <t>Employee Benefit PlanIn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Employees are 100% vested in their contributions to the Plan. The Company's contribution to the Plan, as determined by the Board of Directors, is discretionary. The Company's contributions to the Plan totaled $1.3 million, $1.1 million and $1.0 million for the years ended December 31, 2018, 2017 and 2016, respectively.</t>
  </si>
  <si>
    <t>Quarterly Financial Information (Unaudited)</t>
  </si>
  <si>
    <t>Quarterly Financial Information Disclosure [Abstract]</t>
  </si>
  <si>
    <t xml:space="preserve">Quarterly Financial Information (unaudited) 1st Quarter 2nd Quarter 3rd Quarter 4th Quarter (in thousands, except per share data) 2018 Revenue $ 4,695 $ 18,834 $ 20,798 $ 15,794 Net loss (49,536) (43,244) (34,029) (44,644) Net loss per share, basic and diluted $ (1.34) $ (1.03) $ (0.81) $ (1.06) 2017 Revenue $ 2,055 $ 1,666 $ 1,663 $ 152,359 Net income (loss) (37,655) (40,654) (47,043) 105,727 Net income (loss) per share, basic $ (1.08) $ (1.14) $ (1.28) $ 2.87 Net income (loss) per share, diluted $ (1.08) $ (1.14) $ (1.28) $ 2.80 </t>
  </si>
  <si>
    <t>Subsequent Events</t>
  </si>
  <si>
    <t>Subsequent Events [Abstract]</t>
  </si>
  <si>
    <t>Subsequent Event</t>
  </si>
  <si>
    <t>Subsequent EventIn February 2019, the Company completed a follow-on equity offering, in which the Company sold 5,500,000 shares of its common stock at a price of $20.00 per share.  Additionally, the underwriters of the offering exercised the full amount of their over-allotment option resulting in the sale of an additional 825,000 shares of the Company’s common stock at a price of $20.00 per share.  The Company received net proceeds of $118.5 million from this offering, net of underwriting discounts and commissions and other estimated offering expenses.</t>
  </si>
  <si>
    <t>Summary of Significant Accounting Policies (Policies)</t>
  </si>
  <si>
    <t>Basis of Presentation and Principles of Consolidation</t>
  </si>
  <si>
    <t>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Use of Estimates</t>
  </si>
  <si>
    <t>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t>
  </si>
  <si>
    <t>Cash, Cash Equivalents and Marketable Securities</t>
  </si>
  <si>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8 or 2017 that the Company determined to be other-than-temporary.</t>
  </si>
  <si>
    <t>Accounts Receivable</t>
  </si>
  <si>
    <t>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8 or 2017, as the Company has a history of collecting on all outstanding accounts.</t>
  </si>
  <si>
    <t>Fair Value of Financial Instruments</t>
  </si>
  <si>
    <t>Fair Value of Financial Instruments The Company's financial instruments consist of cash and cash equivalents, marketable securities, accounts receivable, accounts payable and accrued expenses.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t>
  </si>
  <si>
    <t>Concentration of Credit Risk</t>
  </si>
  <si>
    <t>Concentration of Credit Risk Financial instruments that potentially subject the Company to concentrations of credit risk consist principally of cash, cash equivalents, marketable securities and accounts receivable. The Company maintains its cash and money market funds with financial institutions that are federally insured. While balances deposited in these institutions often exceed Federal Deposit Insurance Corporation limits, the Company has not experienced any losses on related accounts to date. The Company's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t>
  </si>
  <si>
    <t>Property, Equipment and SoftwareProperty, equipment and software are stated at cost. Upon retirement or sale, the cost of assets disposed of and the related accumulated depreciation or amortization are removed from the accounts and any resulting gain or loss is credited or charged to operations. Repairs and maintenance costs are expensed as incurred.</t>
  </si>
  <si>
    <t>Impairment of Long-Lived Assets</t>
  </si>
  <si>
    <t>Impairment of Long-Lived Assets The Company assesses the recoverability of its long-lived assets in accordance with the provisions of ASC 360, Property, Plant and Equipment . ASC 360 requires that long-lived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or asset group. If carrying value exceeds the sum of undiscounted cash flows, the Company then determines the fair value of the underlying asset group. Any impairment to be recognized is measured by the amount by which the carrying amount of the asset group exceeds the estimated fair value of the asset group. Assets to be disposed of are reported at the lower of the carrying amount or fair value, less costs to sell. For the years ended December 31, 2018, 2017 and 2016, the Company determined that there were no impaired assets.</t>
  </si>
  <si>
    <t>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t>
  </si>
  <si>
    <t>Revenues Beginning on January 1, 2018, the Company recognizes revenue under Accounting Standards Update (ASU) No. 2014-09, Revenue from Contracts with Customer s and all related amendments (collectively ASC 606)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recognizes as revenue the amount of the transaction price that is allocated to the respective performance obligation when (or as) the performance obligation is satisfied. The Company enters into licensing agreements that are within the scope of ASC 606, under which it ma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The Company may also enter into development and manufacturing service agreements with its collaborators. For each arrangement that results in revenues, the Company identifies all performance obligations, which may include a license to intellectual property and know-how, research and development activities, transition activities and/or manufacturing servic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s of variable consideration such that it is probable that a significant reversal of previously recognized revenue will not occur.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The Company must develop assumptions that require judgment to determine the standalone selling price in order to account for these agreements. To determine the standalone selling price, the Company’s assumptions may include (i) the probability of obtaining marketing approval for the product candidate, (ii) estimates regarding the timing and the expected costs to develop and commercialize the product candidate, and (iii) estimates of future cash flows from potential product sales with respect to the product candidate.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when (or as) the customer is able to use and benefit from the license. In assessing whether a promise or performance obligation is distinct from the other promises, the Company considers factors such as the research, development, manufacturing and commercialization capabilities of the licensee and the availability of the associated expertise in the general marketplace. In addition, the Company considers whether the licensee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Research, Development and/or Manufacturing Services. The promises under the Company’s agreements may include research and development or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over time based on an appropriate measure of progress when the performance by the Company does not create an asset with an alternative use and the Company has an enforceable right to payment for the performance completed to date. If these services are determined not to be distinct from the other promises or performance obligations identified in the arrangement, the Company recognizes the transaction price allocated to the combined performance obligation as the related performance obligations are satisfied. Customer Options. If an arrangement contains customer options, the Company evaluates whether the options are material rights because they allow the customer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If the options are deemed not to be a material right, they are excluded as performance obligations at the outset of the arrangement.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The Company analyzes its collaboration arrangements to assess whether such arrangements involve joint operating activities performed by parties who are both active participants in the activities and are both exposed to significant risks and rewards dependent on the commercial success of such activities. Such arrangements generally are within the scope of ASC 808, Collaborative Arrangements (ASC 808). While ASC 808 defines collaborative arrangements and provides guidance on income statement presentation, classification, and disclosures related to such arrangements, it does not address recognition and measurement matters, such as (1) determining the appropriate unit of accounting or (2) when the recognition criteria are met. Therefore, the accounting for these arrangements is either based on an analogy to other accounting literature or an accounting policy election by the Company. The Company accounts for certain components of the collaboration agreement that are reflective of a vendor-customer relationship (e.g., licensing arrangement) based on an analogy to ASC 606. The Company accounts for other components based on a reasonable, rational and consistently applied accounting policy election. Reimbursements from the counter-party that are the result of a collaborative relationship with the counter-party, instead of a customer relationship, such as co-development activities, are recorded as a reduction to research and development expense as the services are performed. For a complete discussion of accounting for revenue from collaborative and other agreements, see Note 8, Collaboration and Other Agreements.</t>
  </si>
  <si>
    <t>Research and Development Costs</t>
  </si>
  <si>
    <t>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t>
  </si>
  <si>
    <t>Comprehensive Loss</t>
  </si>
  <si>
    <t>Comprehensive Loss Comprehensive loss represents net loss adjusted for the change during the periods attributed to unrealized gains and losses on available-for-sale securities.</t>
  </si>
  <si>
    <t>Stock-based Compensation Stock-based payments are accounted for in accordance with the provisions of ASC 718, Compensation – Stock Compensation . The fair value of stock-based payments is estimated, on the date of grant, using the Black-Scholes model. The resulting fair value is recognized ratably over the requisite service period, which is generally the vesting period of the op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t>
  </si>
  <si>
    <t>Net Loss Per Share</t>
  </si>
  <si>
    <t>Net Loss Per Share Basic loss per common share is determined by dividing loss attributable to common stockholders by the weighted-average number of common shares outstanding during the period, without consideration of common stock equivalents. Diluted loss per share is computed by dividing the loss attributable to common stockholders by the weighted-average number of common share equivalents outstanding for the period. The treasury stock method is used to determine the dilutive effect of the Company's stock option grants. 5,273,964 stock options (common stock equivalents) were excluded from the calculation of diluted net loss per share for the year ended December 31, 2018 because their inclusion would have been anti-dilutive. 4,504,642 stock options and 3,838,060 stock options were excluded from the calculation of diluted net loss per share for the years ended December 31, 2017 and 2016, respectively, because their inclusion would have been anti-dilutive.</t>
  </si>
  <si>
    <t>Recently Issued Accounting Standards</t>
  </si>
  <si>
    <t>Recently Issued Accounting Standards In February 2016, the FASB issued ASU No. 2016-02, Leases (ASU 2016-02) that provides principles for the recognition, measurement, presentation and disclosure of leases for both lessees and lessors. ASU 2016-02 requires a lessee to recognize assets and liabilities on the balance sheet for operating leases and changes many key definitions, including the definition of a lease. ASU 2016-02 includes a short-term lease exception for leases with an original term of 12 months or less, in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Originally, entities were required to adopt ASU 2016-0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ASU 2016-02, ASU 2018-10 and ASU 2018-11 (now commonly referred to as ASC Topic 842 (ASC 842)) is effective for the Company’s fiscal year beginning January 1, 2019. Although early adoption is permitted, the Company has not elected to do so. The Company plans to elect the transition option provided under ASU 2018-11,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Based on its current lease portfolio, the Company estimates that the adoption ASC 842 will result in approximately $16.0 million of right of use assets and $28.0 million of lease liabilities being reflected on its consolidated balance sheet at the date of adoption. In November 2018, the FASB issued ASU 2018-18, Collaborative Arrangements (Topic 808)—Clarifying the interaction between Topic 808 and Topic 606 (ASU 2018-18). The amendments provide guidance on whether certain transactions between collaborative arrangement participants should be accounted for as revenue under ASC 606. It also specifically (i) addresses when the participant should be considered a customer in the context of a unit of account, (ii) adds unit-of-account guidance in ASC 808 to align with guidance in ASC 606, and (iii) precludes presenting revenue from a collaborative arrangement together with revenue recognized under ASC 606 if the collaborative arrangement participant is not a customer. The guidance will be effective for fiscal years beginning after December 15, 2019. Early adoption is permitted and should be applied retrospectively. The Company does not anticipate the adoption of this standard will have a material impact on its consolidated financial statements. The Company has evaluated all other ASUs issued through the date the consolidated financials were issued and believes that the adoption of these will not have a material impact on the Company's consolidated financial statements.</t>
  </si>
  <si>
    <t>Summary of Significant Accounting Policies (Tables)</t>
  </si>
  <si>
    <t>Summary of Fair Value Measurement Financial Assets</t>
  </si>
  <si>
    <t>Financial assets measured at fair value on a recurring basis were as follows (in thousands): Fair Value Measurement at December 31, 2018 Quoted Prices in Active Markets for Identical Assets Significant Other Observable Inputs Significant Unobservable Inputs Total Level 1 Level 2 Level 3 Assets: Money market funds $ 46,257 $ 46,257 $ — $ — U.S Treasury securities 12,488 — 12,488 — Corporate debt securities 100,214 — 100,214 — Common stock warrants 1,890 — — $ 1,890 Total assets measured at fair value (a) $ 160,849 $ 46,257 $ 112,702 $ 1,890 Fair Value Measurement at December 31, 2017 Quoted Prices in Active Markets for Identical Assets Significant Other Observable Inputs Significant Unobservable Inputs Total Level 1 Level 2 Level 3 Assets: Money market funds $ 61,512 $ 61,512 $ — $ — U.S Treasury securities 3,989 — 3,989 — Government-sponsored enterprises 11,991 — 11,991 — Corporate debt securities 78,418 — 78,418 — Total assets measured at fair value ( b) $ 155,910 $ 61,512 $ 94,398 $ — (a) Total assets measured at fair value at December 31, 2018 includes approximately $146.2 million reported in cash and cash equivalents on the balance sheet. (b) Total assets measured at fair value at December 31, 2017 includes approximately $62.5 million reported in cash and cash equivalents on the balance sheet.</t>
  </si>
  <si>
    <t>Summary of Percentage of Customer Concentration</t>
  </si>
  <si>
    <t xml:space="preserve">The following table includes those collaborators that represent more than 10% of total revenue earned in the periods indicated: Year Ended December 31, 2018 2017 2016 Incyte Corporation (Incyte) 68% 96 % —% Janssen Biotech, Inc. (Janssen) * * 85% Provention Bio, Inc. (Provention) 10% —% —% The following table includes those counterparties that represent more than 10% of accounts receivable at the date indicated: December 31, 2018 2017 Zai Lab Limited (Zai Lab) 76% —% Incyte 16% —% F. Hoffmann-La Roche Ltd and Hoffmann-La Roche Inc. (Roche) —% 73% Les Laboratoires Servier and Institut de Recherches Servier (Servier) * 12% </t>
  </si>
  <si>
    <t>Estimated Useful Lives</t>
  </si>
  <si>
    <t>Depreciation and amortization are computed using the straight-line method over the following estimated useful lives: Computer equipment 3 years Software 3 years Furniture 10 years Laboratory and office equipment 5 years Leasehold improvements Shorter of lease term or useful life</t>
  </si>
  <si>
    <t>Schedule of New Accounting Pronouncements and Changes in Accounting Principles</t>
  </si>
  <si>
    <t>As a result of applying the modified retrospective method to adopt the new guidance, the following adjustments were made to accounts on the consolidated balance sheet as of January 1, 2018 (in thousands): Pre-Adoption ASC 606 Adjustment Post-Adoption Deferred revenue, current $ 7,202 $ 540 $ 7,742 Deferred revenue, net of current portion 13,637 5,939 19,576 Accumulated deficit (312,340) (6,478) (318,818) The transition adjustment resulted primarily from changes in the pattern of revenue recognition for upfront fees and license grant fees. The following table shows the impact of adoption to the consolidated statement of income and balance sheet (in thousands): Year Ended December 31, 2018 As Reported Balances Without Adoption of ASC 606 Effect of Change Higher/(Lower) Revenue from collaborative agreements $ 58,644 $ 58,104 $ 540 Net loss (171,453) (171,993) (540) Basic and diluted net loss per common share $ (4.19) $ (4.20) $ 0.01 As of December 31, 2018 As Reported Balances Without Adoption of ASC 606 Effect of Change Higher/(Lower) Deferred revenue, current $ 21,721 $ 22,210 $ (489) Deferred revenue, net of current portion 19,001 12,573 6,428 Accumulated deficit (490,271) $ (484,332) $ (5,939)</t>
  </si>
  <si>
    <t>Rollforward of Contract Liabilities</t>
  </si>
  <si>
    <t xml:space="preserve">The following table presents changes in the Company’s contract liabilities during the year ended December 31, 2018 (in thousands): Balance at Beginning of Period Additions Deductions Balance at End of Period Deferred revenue (current and non-current) $ 27,318 $ 22,992 $ (9,588) $ 40,722 </t>
  </si>
  <si>
    <t>Marketable Securities (Tables)</t>
  </si>
  <si>
    <t>Available-For-Sale Securities</t>
  </si>
  <si>
    <t>Available-for-sale marketable securities as of December 31, 2018 and 2017 were as follows (in thousands): December 31, 2018 Amortized Cost Gross Unrealized Gains Gross Unrealized Losses Fair Value Corporate debt securities $ 12,738 $ — $ (3) $ 12,735 December 31, 2017 Amortized Cost Gross Unrealized Gains Gross Unrealized Losses Fair Value U.S. Treasury securities $ 3,995 $ — $ (6) $ 3,989 Government-sponsored enterprises 11,998 — (7) 11,991 Corporate debt securities 77,462 2 (50) 77,414 Total $ 93,455 $ 2 $ (63) $ 93,394 All of the Company's available-for-sale securities held at December 31, 2018</t>
  </si>
  <si>
    <t>Property, Equipment and Software (Tables)</t>
  </si>
  <si>
    <t>Schedule of Property and Equipment</t>
  </si>
  <si>
    <t xml:space="preserve">Property, equipment and software consists of the following (in thousands): December 31, 2018 2017 Computer equipment $ 2,360 $ 2,261 Software 7,011 5,111 Furniture and office equipment 668 656 Lab equipment 36,062 20,549 Leasehold improvements 48,328 17,525 Construction in progress 218 32,800 Property, equipment and software 94,647 78,902 Less accumulated depreciation and amortization (37,935) (28,919) Property, equipment and software, net $ 56,712 $ 49,983 </t>
  </si>
  <si>
    <t>Stock-based Compensation (Tables)</t>
  </si>
  <si>
    <t>Schedule of Stock-Based Compensation Expense</t>
  </si>
  <si>
    <t xml:space="preserve">The following stock-based compensation amounts were recognized for the periods indicated (in thousands): Year Ended December 31, 2018 2017 2016 Research and development $ 7,919 $ 7,388 $ 5,778 General and administrative 8,601 7,356 6,387 Total stock-based compensation expense $ 16,520 $ 14,744 $ 12,165 </t>
  </si>
  <si>
    <t>Schedule of Employee Stock Options Award Valuation Assumptions</t>
  </si>
  <si>
    <t>The fair value of each option award is estimated on the date of grant using the Black-Scholes option-pricing model using the assumptions in the following table: Year Ended December 31, 2018 2017 2016 Expected dividend yield 0% 0% 0% Expected volatility 68% - 72% 67% - 68% 64% - 69% Risk-free interest rate 2.4% - 3.1% 1.9% - 2.3% 1.2% - 2.4% Expected term 6.25 years 6.25 years 6.25 years</t>
  </si>
  <si>
    <t>Schedule of Stock Option and Restricted Stock Unit Activity</t>
  </si>
  <si>
    <t xml:space="preserve">The following table summarizes stock option activity for 2018: Shares Weighted-Average Exercise Price Weighted-Average Remaining Contractual Term (Years) Aggregate Intrinsic Value (in thousands) Outstanding, December 31, 2017 4,504,642 $ 19.79 7.0 Granted 1,269,844 27.18 Options exercised (285,432) 4.22 Forfeited or expired (215,090) 24.43 Outstanding, December 31, 2018 5,273,964 22.23 6.8 $ 7,969 December 31, 2018: Exercisable 3,544,139 20.60 5.9 7,969 Vested and expected to vest 5,086,009 22.10 6.7 7,969 </t>
  </si>
  <si>
    <t>Income Taxes (Tables)</t>
  </si>
  <si>
    <t>Components of the Company's Deferred Income Tax Assets (Liabilities)</t>
  </si>
  <si>
    <t xml:space="preserve">The significant components of the Company's deferred income tax assets (liabilities) were as follows (in thousands): December 31, 2018 2017 Deferred income tax assets: Federal U.S. net operating loss carryforward $ 87,284 $ 50,346 State net operating loss carryforward 22,809 7,551 Research and development credit, net 29,750 21,284 Orphan drug credit, net 22,580 21,708 Deferred rent 3,118 3,385 Deferred revenue 3,736 2,982 Depreciation — 155 Other 6,854 5,847 Gross deferred income tax assets 176,131 113,258 Valuation allowance (172,457) (112,453) Net deferred income tax assets 3,674 805 Deferred income tax liabilities: Depreciation (1,911) — Prepaid expenditures (1,763) (805) Gross deferred income tax liabilities (3,674) (805) Net deferred income tax asset/(liability) $ — $ — </t>
  </si>
  <si>
    <t>Reconciliation of Reported Estimated Income Tax Benefit</t>
  </si>
  <si>
    <t xml:space="preserve">The reconciliation of the reported estimated income tax benefit to the amount that would result by applying the U.S. federal statutory tax rate to the net income is as follows (in thousands): Year Ended December 31, 2018 2017 2016 United States federal tax at statutory rate $ (36,005) $ (6,869) $ (20,489) State taxes (net of federal benefit) (11,133) (735) (3,116) Deferred income tax adjustments (4,435) 607 173 Deferred state blended rate adjustments — (485) (32) Deferred federal rate change reduction in corporate rate — 39,447 — Research credit, net (8,466) (8,455) (2,551) Orphan drug credit, net (872) (1,853) (571) Other permanent items 148 276 145 Equity-based compensation 758 2,067 1,997 Change in valuation allowance 60,005 (24,000) 24,444 Income tax expense/(benefit) $ — $ — $ — </t>
  </si>
  <si>
    <t>Reconciliation of the Beginning and Ending Amount of Gross Unrecognized Tax Benefits</t>
  </si>
  <si>
    <t xml:space="preserve">A reconciliation of the beginning and ending amount of gross unrecognized tax benefits is as follows (in thousands): Year Ended December 31, 2018 2017 2016 Beginning balance $ 3,395 $ 2,465 $ 2,425 Increases for current year tax positions 642 569 308 Increases/(decreases) for prior year tax positions 281 361 (268) Ending balance $ 4,318 $ 3,395 $ 2,465 </t>
  </si>
  <si>
    <t>Commitments and Contingencies (Tables)</t>
  </si>
  <si>
    <t>Schedule of Minimum Future Lease Payments</t>
  </si>
  <si>
    <t xml:space="preserve">Future minimum lease payments under noncancelable operating leases as of December 31, 2018 are as follows (in thousands): 2019 $ 6,323 2020 4,757 2021 4,724 2022 4,865 2023 4,680 Thereafter 13,786 $ 39,135 </t>
  </si>
  <si>
    <t>Quarterly Financial Information (Unaudited) (Tables)</t>
  </si>
  <si>
    <t>Company's Consolidated Quarterly Results of Operations</t>
  </si>
  <si>
    <t xml:space="preserve">1st Quarter 2nd Quarter 3rd Quarter 4th Quarter (in thousands, except per share data) 2018 Revenue $ 4,695 $ 18,834 $ 20,798 $ 15,794 Net loss (49,536) (43,244) (34,029) (44,644) Net loss per share, basic and diluted $ (1.34) $ (1.03) $ (0.81) $ (1.06) 2017 Revenue $ 2,055 $ 1,666 $ 1,663 $ 152,359 Net income (loss) (37,655) (40,654) (47,043) 105,727 Net income (loss) per share, basic $ (1.08) $ (1.14) $ (1.28) $ 2.87 Net income (loss) per share, diluted $ (1.08) $ (1.14) $ (1.28) $ 2.80 </t>
  </si>
  <si>
    <t>Summary of Significant Accounting Policies (Details)</t>
  </si>
  <si>
    <t>Dec. 31, 2018USD ($)Segment</t>
  </si>
  <si>
    <t>Dec. 31, 2017USD ($)</t>
  </si>
  <si>
    <t>Number of operating segments | Segment</t>
  </si>
  <si>
    <t>Available-for-sale securities, other than temporary impairment losses</t>
  </si>
  <si>
    <t>Allowance recorded</t>
  </si>
  <si>
    <t>Impaired assets</t>
  </si>
  <si>
    <t>Assets held-for-sale</t>
  </si>
  <si>
    <t>Revenue recognized</t>
  </si>
  <si>
    <t>Summary of Significant Accounting Policies - Summary of Fair Value Measurement Financial Asset and Liabilities (Details) - USD ($) $ in Thousands</t>
  </si>
  <si>
    <t>Assets [Abstract]</t>
  </si>
  <si>
    <t>Securities</t>
  </si>
  <si>
    <t>Common stock warrants</t>
  </si>
  <si>
    <t>Total assets measured at fair value</t>
  </si>
  <si>
    <t>Money market funds</t>
  </si>
  <si>
    <t>U.S Treasury securities</t>
  </si>
  <si>
    <t>Government-sponsored enterprises</t>
  </si>
  <si>
    <t>Corporate debt securities</t>
  </si>
  <si>
    <t>Quoted Prices in Active Markets for Identical Assets, Level 1</t>
  </si>
  <si>
    <t>Quoted Prices in Active Markets for Identical Assets, Level 1 | Money market funds</t>
  </si>
  <si>
    <t>Quoted Prices in Active Markets for Identical Assets, Level 1 | U.S Treasury securities</t>
  </si>
  <si>
    <t>Quoted Prices in Active Markets for Identical Assets, Level 1 | Government-sponsored enterprises</t>
  </si>
  <si>
    <t>Quoted Prices in Active Markets for Identical Assets, Level 1 | Corporate debt securities</t>
  </si>
  <si>
    <t>Significant Other Observable Inputs, Level 2</t>
  </si>
  <si>
    <t>Significant Other Observable Inputs, Level 2 | Money market funds</t>
  </si>
  <si>
    <t>Significant Other Observable Inputs, Level 2 | U.S Treasury securities</t>
  </si>
  <si>
    <t>Significant Other Observable Inputs, Level 2 | Government-sponsored enterprises</t>
  </si>
  <si>
    <t>Significant Other Observable Inputs, Level 2 | Corporate debt securities</t>
  </si>
  <si>
    <t>Significant Unobservable Inputs, Level 3</t>
  </si>
  <si>
    <t>Significant Unobservable Inputs, Level 3 | Money market funds</t>
  </si>
  <si>
    <t>Significant Unobservable Inputs, Level 3 | U.S Treasury securities</t>
  </si>
  <si>
    <t>Significant Unobservable Inputs, Level 3 | Government-sponsored enterprises</t>
  </si>
  <si>
    <t>Significant Unobservable Inputs, Level 3 | Corporate debt securities</t>
  </si>
  <si>
    <t>Summary of Significant Accounting Policies - Summary of Collaborators that Represent More Than 10% of Total Revenue Earned (Details) - Sales revenue, net - Customer Concentration Risk</t>
  </si>
  <si>
    <t>Incyte Corporation (Incyte)</t>
  </si>
  <si>
    <t>Concentration Risk [Line Items]</t>
  </si>
  <si>
    <t>Percentage of all significant revenue earned</t>
  </si>
  <si>
    <t>68.00%</t>
  </si>
  <si>
    <t>96.00%</t>
  </si>
  <si>
    <t>0.00%</t>
  </si>
  <si>
    <t>Janssen Biotech, Inc. (Janssen)</t>
  </si>
  <si>
    <t>85.00%</t>
  </si>
  <si>
    <t>Provention Bio, Inc. (Provention)</t>
  </si>
  <si>
    <t>10.00%</t>
  </si>
  <si>
    <t>Summary of Significant Accounting Policies - Summary of Collaborators that Represent More Than 10% of Accounts Receivable (Details) - Customer Concentration Risk - Accounts receivable</t>
  </si>
  <si>
    <t>Zai Lab Limited (Zai Lab)</t>
  </si>
  <si>
    <t>Percentage of significant accounts receivable</t>
  </si>
  <si>
    <t>76.00%</t>
  </si>
  <si>
    <t>16.00%</t>
  </si>
  <si>
    <t>F. Hoffmann-La Roche Ltd and Hoffmann-La Roche Inc. (Roche)</t>
  </si>
  <si>
    <t>73.00%</t>
  </si>
  <si>
    <t>Les Laboratoires Servier and Institut de Recherches Servier (Servier)</t>
  </si>
  <si>
    <t>12.00%</t>
  </si>
  <si>
    <t>Summary of Significant Accounting Policies - Estimated Useful Lives (Details)</t>
  </si>
  <si>
    <t>Computer equipment</t>
  </si>
  <si>
    <t>Property, Plant and Equipment [Line Items]</t>
  </si>
  <si>
    <t>Estimated useful lives</t>
  </si>
  <si>
    <t>3 years</t>
  </si>
  <si>
    <t>Software</t>
  </si>
  <si>
    <t>Furniture</t>
  </si>
  <si>
    <t>10 years</t>
  </si>
  <si>
    <t>Laboratory and office equipment</t>
  </si>
  <si>
    <t>5 years</t>
  </si>
  <si>
    <t>Summary of Significant Accounting Policies - Schedule of Antidilutive Securities Excluded from the Calculation of Diluted Loss Per Share (Details) - shares</t>
  </si>
  <si>
    <t>Stock options</t>
  </si>
  <si>
    <t>Antidilutive Securities Excluded from Computation of Earnings Per Share [Line Items]</t>
  </si>
  <si>
    <t>Anti-dilutive stock options</t>
  </si>
  <si>
    <t>Summary of Significant Accounting Policies - Adoption of 606 (Details) - USD ($) $ / shares in Units, $ in Thousands</t>
  </si>
  <si>
    <t>3 Months Ended</t>
  </si>
  <si>
    <t>Sep. 30, 2018</t>
  </si>
  <si>
    <t>Jun. 30, 2018</t>
  </si>
  <si>
    <t>Mar. 31, 2018</t>
  </si>
  <si>
    <t>Sep. 30, 2017</t>
  </si>
  <si>
    <t>Jun. 30, 2017</t>
  </si>
  <si>
    <t>Mar. 31, 2017</t>
  </si>
  <si>
    <t>Jan. 01, 2018</t>
  </si>
  <si>
    <t>Revenue, Initial Application Period Cumulative Effect Transition [Line Items]</t>
  </si>
  <si>
    <t>Deferred revenue, current</t>
  </si>
  <si>
    <t>Pre-Adoption</t>
  </si>
  <si>
    <t>Effect of Change Higher/(Lower)</t>
  </si>
  <si>
    <t>Accounting Standards Update 2014-09</t>
  </si>
  <si>
    <t>Revenue from collaborative agreements | Pre-Adoption</t>
  </si>
  <si>
    <t>Revenue from collaborative agreements | Effect of Change Higher/(Lower)</t>
  </si>
  <si>
    <t>Summary of Signficant Accounting Policies - Contract With Customer Liability (Details) $ in Thousands</t>
  </si>
  <si>
    <t>Dec. 31, 2018USD ($)</t>
  </si>
  <si>
    <t>Beginning balance</t>
  </si>
  <si>
    <t>Additions</t>
  </si>
  <si>
    <t>Deductions</t>
  </si>
  <si>
    <t>Ending balance</t>
  </si>
  <si>
    <t>Marketable Securities (Details) - USD ($) $ in Thousands</t>
  </si>
  <si>
    <t>Debt Securities, Available-for-sale [Line Items]</t>
  </si>
  <si>
    <t>Amortized Cost</t>
  </si>
  <si>
    <t>Gross Unrealized Gains</t>
  </si>
  <si>
    <t>Gross Unrealized Losses</t>
  </si>
  <si>
    <t>Fair Value</t>
  </si>
  <si>
    <t>U.S. Treasury securities</t>
  </si>
  <si>
    <t>Marketable Securities - Available-For-Sale Securities (Details) - USD ($)</t>
  </si>
  <si>
    <t>Interest Income, Other</t>
  </si>
  <si>
    <t>Property, Equipment and Software (Details) - USD ($)</t>
  </si>
  <si>
    <t>Property, equipment and software</t>
  </si>
  <si>
    <t>Construction in progress</t>
  </si>
  <si>
    <t>Less accumulated depreciation and amortization</t>
  </si>
  <si>
    <t>Property and equipment purchased but not yet paid</t>
  </si>
  <si>
    <t>Depreciation expense</t>
  </si>
  <si>
    <t>Furniture and office equipment</t>
  </si>
  <si>
    <t>Lab equipment</t>
  </si>
  <si>
    <t>Leasehold improvements</t>
  </si>
  <si>
    <t>Stockholders' Equity (Details) - USD ($) $ / shares in Units, $ in Thousands</t>
  </si>
  <si>
    <t>Apr. 02, 2018</t>
  </si>
  <si>
    <t>May 03, 2017</t>
  </si>
  <si>
    <t>Apr. 26, 2017</t>
  </si>
  <si>
    <t>Class of Stock [Line Items]</t>
  </si>
  <si>
    <t>Undesignated Preferred Stock</t>
  </si>
  <si>
    <t>Undesignated preferred stock, shares authorized (in shares)</t>
  </si>
  <si>
    <t>Undesignated preferred stock, par value (in dollars per share)</t>
  </si>
  <si>
    <t>Undesignated preferred stock, shares issued (in shares)</t>
  </si>
  <si>
    <t>Undesignated preferred stock, shares outstanding (in shares)</t>
  </si>
  <si>
    <t>Registered Direct Offering</t>
  </si>
  <si>
    <t>Number of shares issued or sold (in shares)</t>
  </si>
  <si>
    <t>Common stock purchase price (in dollars per share)</t>
  </si>
  <si>
    <t>At The Market Offering</t>
  </si>
  <si>
    <t>Common stock maximum amount available for issuance</t>
  </si>
  <si>
    <t>Proceeds of stock sale</t>
  </si>
  <si>
    <t>Firm Commitment Public Underwritten Offer</t>
  </si>
  <si>
    <t>Sale of common stock (in shares)</t>
  </si>
  <si>
    <t>Sale of common stock (in dollars per share)</t>
  </si>
  <si>
    <t>Over-Allotment Option</t>
  </si>
  <si>
    <t>Stock-based Compensation - Employee Stock Purchase Plan (Details) - USD ($) $ in Thousands</t>
  </si>
  <si>
    <t>1 Months Ended</t>
  </si>
  <si>
    <t>May 31, 2017</t>
  </si>
  <si>
    <t>May 18, 2017</t>
  </si>
  <si>
    <t>Share-based Compensation Arrangement by Share-based Payment Award [Line Items]</t>
  </si>
  <si>
    <t>2017 Employee Stock Purchase Plan</t>
  </si>
  <si>
    <t>Share-based compensation, number of shares authorized (in shares)</t>
  </si>
  <si>
    <t>Common stock discount percent</t>
  </si>
  <si>
    <t>Percent of fair market value to purchase shares</t>
  </si>
  <si>
    <t>Common stock purchased by employees (in shares)</t>
  </si>
  <si>
    <t>Stock-based Compensation - Stock-Based Compensation Expense (Details) - USD ($) $ / shares in Units, $ in Thousands</t>
  </si>
  <si>
    <t>Oct. 31, 2013</t>
  </si>
  <si>
    <t>Share-based compensation arrangement by share-based payment award, options, outstanding, number (in shares)</t>
  </si>
  <si>
    <t>Weighted average exercise price (in dollars per share)</t>
  </si>
  <si>
    <t>Employee Service Share-based Compensation, Allocation of Recognized Period Costs [Line Items]</t>
  </si>
  <si>
    <t>Stock-based compensation expense</t>
  </si>
  <si>
    <t>Equity Incentive Plan 2003</t>
  </si>
  <si>
    <t>Stock Incentive Plan 2013</t>
  </si>
  <si>
    <t>Increased number of shares authorized (in shares)</t>
  </si>
  <si>
    <t>Stock reserved for future issuance (in shares)</t>
  </si>
  <si>
    <t>Percentage of common stock share outstanding</t>
  </si>
  <si>
    <t>4.00%</t>
  </si>
  <si>
    <t>Stock-based Compensation - Option Pricing Assumptions (Details)</t>
  </si>
  <si>
    <t>Expected dividend yield</t>
  </si>
  <si>
    <t>Expected term</t>
  </si>
  <si>
    <t>6 years 3 months</t>
  </si>
  <si>
    <t>Minimum</t>
  </si>
  <si>
    <t>Expected volatility</t>
  </si>
  <si>
    <t>67.00%</t>
  </si>
  <si>
    <t>64.00%</t>
  </si>
  <si>
    <t>Risk-free interest rate</t>
  </si>
  <si>
    <t>2.40%</t>
  </si>
  <si>
    <t>1.90%</t>
  </si>
  <si>
    <t>1.20%</t>
  </si>
  <si>
    <t>Maximum</t>
  </si>
  <si>
    <t>72.00%</t>
  </si>
  <si>
    <t>69.00%</t>
  </si>
  <si>
    <t>3.10%</t>
  </si>
  <si>
    <t>2.30%</t>
  </si>
  <si>
    <t>Options granted, maximum term</t>
  </si>
  <si>
    <t>Stock-based Compensation - Stock Option and Restricted Stock Unit Activity (Details) - USD ($) $ / shares in Units, $ in Thousands</t>
  </si>
  <si>
    <t>Shares</t>
  </si>
  <si>
    <t>December 31, 2016</t>
  </si>
  <si>
    <t>Granted</t>
  </si>
  <si>
    <t>Options exercised or RSUs vested</t>
  </si>
  <si>
    <t>Forfeited or expired</t>
  </si>
  <si>
    <t>December 31, 2017</t>
  </si>
  <si>
    <t>Exercisable</t>
  </si>
  <si>
    <t>Vested and expected to vest</t>
  </si>
  <si>
    <t>Weighted-Average Exercise Price</t>
  </si>
  <si>
    <t>Share-based Compensation Arrangement by Share-based Payment Award, Options, Additional Disclosures [Abstract]</t>
  </si>
  <si>
    <t>Weighted-average remaining contractual term, Outstanding</t>
  </si>
  <si>
    <t>6 years 9 months 18 days</t>
  </si>
  <si>
    <t>7 years</t>
  </si>
  <si>
    <t>Weighted-average remaining contractual term, Exercisable</t>
  </si>
  <si>
    <t>5 years 10 months 24 days</t>
  </si>
  <si>
    <t>Weighted-average remaining contractual term, Vested and expected to vest</t>
  </si>
  <si>
    <t>6 years 8 months 12 days</t>
  </si>
  <si>
    <t>Aggregate intrinsic value, Outstanding</t>
  </si>
  <si>
    <t>Aggregate intrinsic value, Exercisable</t>
  </si>
  <si>
    <t>Aggregate intrinsic value, Vested and expected to vest</t>
  </si>
  <si>
    <t>Common stock, shares issued (in shares)</t>
  </si>
  <si>
    <t>Cash proceeds from exercise of stock options</t>
  </si>
  <si>
    <t>Weighted-average grant-date fair value of options granted (in dollars per share)</t>
  </si>
  <si>
    <t>Share-based compensation arrangement by share-based payment award, options, exercises in period, intrinsic value</t>
  </si>
  <si>
    <t>Fair value of shares vested</t>
  </si>
  <si>
    <t>Unrecognized compensation cost related to non-vested stock-based compensation arrangements</t>
  </si>
  <si>
    <t>Unrecognized compensation expense recognition period</t>
  </si>
  <si>
    <t>2 years 7 months 6 days</t>
  </si>
  <si>
    <t>Income Taxes - Components of the Company's Deferred Tax Assets (Liabilities) (Details) - USD ($)</t>
  </si>
  <si>
    <t>Provision for federal or state income taxes</t>
  </si>
  <si>
    <t>Deferred income tax assets:</t>
  </si>
  <si>
    <t>Federal U.S. net operating loss carryforward</t>
  </si>
  <si>
    <t>State net operating loss carryforward</t>
  </si>
  <si>
    <t>Research and development credit, net</t>
  </si>
  <si>
    <t>Orphan drug credit, net</t>
  </si>
  <si>
    <t>Depreciation</t>
  </si>
  <si>
    <t>Other</t>
  </si>
  <si>
    <t>Gross deferred income tax assets</t>
  </si>
  <si>
    <t>Valuation allowance</t>
  </si>
  <si>
    <t>Net deferred income tax assets</t>
  </si>
  <si>
    <t>Deferred income tax liabilities:</t>
  </si>
  <si>
    <t>Prepaid expenditures</t>
  </si>
  <si>
    <t>Gross deferred income tax liabilities</t>
  </si>
  <si>
    <t>Net deferred income tax asset/(liability)</t>
  </si>
  <si>
    <t>Operating Loss Carryforwards [Line Items]</t>
  </si>
  <si>
    <t>Remaining portion of net operating losses</t>
  </si>
  <si>
    <t>Previously unrecognized excess tax benefits</t>
  </si>
  <si>
    <t>Previously unrecognized excess tax benefits, tax effected portion</t>
  </si>
  <si>
    <t>U.S. Federal and State</t>
  </si>
  <si>
    <t>Net operating loss carryforwards</t>
  </si>
  <si>
    <t>U.S. Federal Government</t>
  </si>
  <si>
    <t>US Federal tax credits carry forward</t>
  </si>
  <si>
    <t>Net operating loss for limited use</t>
  </si>
  <si>
    <t>U.S. Federal Government | Minimum</t>
  </si>
  <si>
    <t>Net operating losses limited for use utilized on an annual basis</t>
  </si>
  <si>
    <t>U.S. Federal Government | Maximum</t>
  </si>
  <si>
    <t>Tax Year 2025 To 2037 | U.S. Federal and State</t>
  </si>
  <si>
    <t>Indefinite | U.S. Federal and State</t>
  </si>
  <si>
    <t>Income Taxes - Reconciliation of Reported Estimated Income Tax Benefit (Details) - USD ($) $ in Thousands</t>
  </si>
  <si>
    <t>United States federal tax at statutory rate</t>
  </si>
  <si>
    <t>State taxes (net of federal benefit)</t>
  </si>
  <si>
    <t>Deferred income tax adjustments</t>
  </si>
  <si>
    <t>Deferred state blended rate adjustments</t>
  </si>
  <si>
    <t>Deferred federal rate change reduction in corporate rate</t>
  </si>
  <si>
    <t>Research credit, net</t>
  </si>
  <si>
    <t>Other permanent items</t>
  </si>
  <si>
    <t>Equity-based compensation</t>
  </si>
  <si>
    <t>Change in valuation allowance</t>
  </si>
  <si>
    <t>Income tax expense/(benefit)</t>
  </si>
  <si>
    <t>Income Taxes - Reconciliation of the Beginning and Ending Amount of Gross Unrecognized Tax Benefits (Details) - USD ($)</t>
  </si>
  <si>
    <t>Reconciliation of Unrecognized Tax Benefits, Excluding Amounts Pertaining to Examined Tax Returns [Roll Forward]</t>
  </si>
  <si>
    <t>Increases for current year tax positions</t>
  </si>
  <si>
    <t>Increases for prior year tax positions</t>
  </si>
  <si>
    <t>Decreases for prior year tax positions</t>
  </si>
  <si>
    <t>Gross unrecognized tax benefits</t>
  </si>
  <si>
    <t>Unrecognized interest or penalties</t>
  </si>
  <si>
    <t>Collaboration and Other Agreements, Incyte Corporation (Details) - USD ($) $ in Thousands</t>
  </si>
  <si>
    <t>Oct. 31, 2017</t>
  </si>
  <si>
    <t>Collaboration and Other Agreements [Line Items]</t>
  </si>
  <si>
    <t>Incyte MGA012 Agreement | Incyte Corporation (Incyte)</t>
  </si>
  <si>
    <t>Non-refundable upfront payment</t>
  </si>
  <si>
    <t>Amounts recognized</t>
  </si>
  <si>
    <t>Transaction price</t>
  </si>
  <si>
    <t>Clinical trial activities selling price amount</t>
  </si>
  <si>
    <t>Maximum | Incyte MGA012 Agreement | Incyte Corporation (Incyte)</t>
  </si>
  <si>
    <t>Potential development and regulatory milestone payments</t>
  </si>
  <si>
    <t>Potential commercial milestone payments</t>
  </si>
  <si>
    <t>Potential proceeds from royalties percent</t>
  </si>
  <si>
    <t>24.00%</t>
  </si>
  <si>
    <t>Minimum | Incyte MGA012 Agreement | Incyte Corporation (Incyte)</t>
  </si>
  <si>
    <t>15.00%</t>
  </si>
  <si>
    <t>Revenues From License Agreements | Incyte MGA012 Agreement | Incyte Corporation (Incyte)</t>
  </si>
  <si>
    <t>Revenues From License Agreements | Incyte MGA012 Clinical Services | Incyte Corporation (Incyte)</t>
  </si>
  <si>
    <t>Collaboration and Other Agreements, Zai Lab (Details) - USD ($) $ in Thousands</t>
  </si>
  <si>
    <t>Nov. 30, 2018</t>
  </si>
  <si>
    <t>Zai Lab Agreement | Zai Lab</t>
  </si>
  <si>
    <t>Tax withholding</t>
  </si>
  <si>
    <t>Collaboration and Other Agreements, Servier (Details) - USD ($)</t>
  </si>
  <si>
    <t>Sep. 30, 2012</t>
  </si>
  <si>
    <t>Dec. 31, 2015</t>
  </si>
  <si>
    <t>Deferred revenue included in current liabilities</t>
  </si>
  <si>
    <t>Increase in revenue recognized from ASC 606 adoption</t>
  </si>
  <si>
    <t>Servier | Servier DART</t>
  </si>
  <si>
    <t>Milestone payment removed</t>
  </si>
  <si>
    <t>Option exercise fee</t>
  </si>
  <si>
    <t>Offset to research and development costs under collaboration arrangement</t>
  </si>
  <si>
    <t>Deferred revenue, noncurrent</t>
  </si>
  <si>
    <t>Increase in balance related to adoption of ASC 606</t>
  </si>
  <si>
    <t>Servier | Maximum | Servier DART</t>
  </si>
  <si>
    <t>Potential clinical milestone payments under agreement</t>
  </si>
  <si>
    <t>Potential regulatory milestone payments under agreement</t>
  </si>
  <si>
    <t>Potential sales milestone payments under agreement</t>
  </si>
  <si>
    <t>Revenues From License Agreements | Servier | Servier DART</t>
  </si>
  <si>
    <t>Revenues From License Agreements | Servier | Servier Agreement - MGD007 Option</t>
  </si>
  <si>
    <t>Collaboration and Other Agreements, Roche (Details) - USD ($) $ in Thousands</t>
  </si>
  <si>
    <t>Jan. 31, 2018</t>
  </si>
  <si>
    <t>Deferred revenue included in long-term liabilities</t>
  </si>
  <si>
    <t>Roche</t>
  </si>
  <si>
    <t>Potential milestone payments and royalties on future sales</t>
  </si>
  <si>
    <t>Expected period of development</t>
  </si>
  <si>
    <t>30 months</t>
  </si>
  <si>
    <t>Collaboration and Other Agreements, Provention (Details) - USD ($) $ / shares in Units, $ in Thousands</t>
  </si>
  <si>
    <t>May 31, 2018</t>
  </si>
  <si>
    <t>Stock warrants (in shares)</t>
  </si>
  <si>
    <t>Fair Value Adjustment of Warrants</t>
  </si>
  <si>
    <t>Provention License Agreement | Provention PRV3279 | Provention Bio, Inc. (Provention)</t>
  </si>
  <si>
    <t>Consideration received common stock warrant exercise price (in usd per share)</t>
  </si>
  <si>
    <t>Asset Purchase Agreement | Provention PRV031 | Provention Bio, Inc. (Provention)</t>
  </si>
  <si>
    <t>Potential milestone payment to third parties for intellectual property under agreement</t>
  </si>
  <si>
    <t>Revenues From License Agreements | Provention Bio, Inc. (Provention)</t>
  </si>
  <si>
    <t>Collaboration and Other Agreements, Janssen Biotech, Inc. (Details) - USD ($) $ in Thousands</t>
  </si>
  <si>
    <t>Jul. 31, 2016</t>
  </si>
  <si>
    <t>Jan. 31, 2015</t>
  </si>
  <si>
    <t>Dec. 31, 2014</t>
  </si>
  <si>
    <t>Janssen MGD011 Agreement | Janssen Biotech Inc.</t>
  </si>
  <si>
    <t>Janssen MGD015 Agreement | Janssen Biotech Inc.</t>
  </si>
  <si>
    <t>Revenues From License Agreements | Janssen MGD011 Agreement | Janssen Biotech Inc.</t>
  </si>
  <si>
    <t>Revenues From License Agreements | Janssen MGD015 Agreement | Janssen Biotech Inc.</t>
  </si>
  <si>
    <t>Collaboration and Other Agreements, NIAID Contract (Details)</t>
  </si>
  <si>
    <t>Sep. 15, 2015USD ($)Molecule</t>
  </si>
  <si>
    <t>Sep. 30, 2018USD ($)</t>
  </si>
  <si>
    <t>Jun. 30, 2018USD ($)</t>
  </si>
  <si>
    <t>Mar. 31, 2018USD ($)</t>
  </si>
  <si>
    <t>Sep. 30, 2017USD ($)</t>
  </si>
  <si>
    <t>Jun. 30, 2017USD ($)</t>
  </si>
  <si>
    <t>Mar. 31, 2017USD ($)</t>
  </si>
  <si>
    <t>Dec. 31, 2016USD ($)</t>
  </si>
  <si>
    <t>NIAID</t>
  </si>
  <si>
    <t>Commercialization of molecules | Molecule</t>
  </si>
  <si>
    <t>Base period value</t>
  </si>
  <si>
    <t>Proceeds from additional development funding options under agreement</t>
  </si>
  <si>
    <t>NIAID | Maximum</t>
  </si>
  <si>
    <t>Additional development funding options</t>
  </si>
  <si>
    <t>Total potential value</t>
  </si>
  <si>
    <t>Revenues From License Agreements | NIAID</t>
  </si>
  <si>
    <t>Commitments and Contingencies (Details) $ in Thousands</t>
  </si>
  <si>
    <t>Jul. 21, 2017USD ($)</t>
  </si>
  <si>
    <t>Jul. 31, 2015USD ($)</t>
  </si>
  <si>
    <t>Dec. 31, 2018USD ($)Lease</t>
  </si>
  <si>
    <t>Number of leases | Lease</t>
  </si>
  <si>
    <t>Future sublease payments to be received</t>
  </si>
  <si>
    <t>Lease incentives</t>
  </si>
  <si>
    <t>Deferred rent liability</t>
  </si>
  <si>
    <t>Rent expense</t>
  </si>
  <si>
    <t>Future minimum rental payments required under all non-cancelable operating leases [Abstract]</t>
  </si>
  <si>
    <t>Thereafter</t>
  </si>
  <si>
    <t>Employee Benefit Plan (Details) - USD ($) $ in Millions</t>
  </si>
  <si>
    <t>Dec. 31, 2012</t>
  </si>
  <si>
    <t>Eligible age to participate in plan</t>
  </si>
  <si>
    <t>21 years</t>
  </si>
  <si>
    <t>Percentage of employee contribution to salary</t>
  </si>
  <si>
    <t>100.00%</t>
  </si>
  <si>
    <t>Percentage of employee vested contribution</t>
  </si>
  <si>
    <t>Defined contribution plan, employer discretionary contribution amount</t>
  </si>
  <si>
    <t>Quarterly Financial Information (Unaudited) (Details) - USD ($) $ / shares in Units, $ in Thousands</t>
  </si>
  <si>
    <t>Revenue</t>
  </si>
  <si>
    <t>Net loss per share, basic and diluted (in usd per share)</t>
  </si>
  <si>
    <t>Net income (loss) per share, basic (in dollars per share)</t>
  </si>
  <si>
    <t>Net income (loss) per share, diluted (in dollars per share)</t>
  </si>
  <si>
    <t>Subsequent Events (Details) - USD ($) $ / shares in Units, $ in Thousands</t>
  </si>
  <si>
    <t>Feb. 28, 2019</t>
  </si>
  <si>
    <t>Subsequent Event [Line Items]</t>
  </si>
  <si>
    <t>Follow Up Offering | Subsequent Event</t>
  </si>
  <si>
    <t>Over-Allotment Option | Subsequent Event</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2534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48780321</v>
      </c>
    </row>
    <row r="20" spans="1:4">
      <c r="A20" s="4" t="s">
        <v>31</v>
      </c>
      <c r="D20" s="6" t="n">
        <v>8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34</v>
      </c>
    </row>
    <row r="4" spans="1:2">
      <c r="A4" s="4" t="s">
        <v>168</v>
      </c>
      <c r="B4" s="4" t="s">
        <v>169</v>
      </c>
    </row>
    <row r="5" spans="1:2">
      <c r="A5" s="4" t="s">
        <v>170</v>
      </c>
      <c r="B5" s="4" t="s">
        <v>171</v>
      </c>
    </row>
    <row r="6" spans="1:2">
      <c r="A6" s="4" t="s">
        <v>172</v>
      </c>
      <c r="B6" s="4" t="s">
        <v>173</v>
      </c>
    </row>
    <row r="7" spans="1:2">
      <c r="A7" s="4" t="s">
        <v>174</v>
      </c>
      <c r="B7" s="4" t="s">
        <v>175</v>
      </c>
    </row>
    <row r="8" spans="1:2">
      <c r="A8" s="4" t="s">
        <v>176</v>
      </c>
      <c r="B8" s="4" t="s">
        <v>177</v>
      </c>
    </row>
    <row r="9" spans="1:2">
      <c r="A9" s="4" t="s">
        <v>178</v>
      </c>
      <c r="B9" s="4" t="s">
        <v>179</v>
      </c>
    </row>
    <row r="10" spans="1:2">
      <c r="A10" s="4" t="s">
        <v>139</v>
      </c>
      <c r="B10" s="4" t="s">
        <v>180</v>
      </c>
    </row>
    <row r="11" spans="1:2">
      <c r="A11" s="4" t="s">
        <v>181</v>
      </c>
      <c r="B11" s="4" t="s">
        <v>182</v>
      </c>
    </row>
    <row r="12" spans="1:2">
      <c r="A12" s="4" t="s">
        <v>148</v>
      </c>
      <c r="B12" s="4" t="s">
        <v>183</v>
      </c>
    </row>
    <row r="13" spans="1:2">
      <c r="A13" s="4" t="s">
        <v>69</v>
      </c>
      <c r="B13" s="4" t="s">
        <v>184</v>
      </c>
    </row>
    <row r="14" spans="1:2">
      <c r="A14" s="4" t="s">
        <v>185</v>
      </c>
      <c r="B14" s="4" t="s">
        <v>186</v>
      </c>
    </row>
    <row r="15" spans="1:2">
      <c r="A15" s="4" t="s">
        <v>187</v>
      </c>
      <c r="B15" s="4" t="s">
        <v>188</v>
      </c>
    </row>
    <row r="16" spans="1:2">
      <c r="A16" s="4" t="s">
        <v>145</v>
      </c>
      <c r="B16" s="4" t="s">
        <v>189</v>
      </c>
    </row>
    <row r="17" spans="1:2">
      <c r="A17" s="4" t="s">
        <v>190</v>
      </c>
      <c r="B17" s="4" t="s">
        <v>191</v>
      </c>
    </row>
    <row r="18" spans="1:2">
      <c r="A18" s="4" t="s">
        <v>192</v>
      </c>
      <c r="B18"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20128</v>
      </c>
      <c r="C3" s="7" t="n">
        <v>211727</v>
      </c>
    </row>
    <row r="4" spans="1:3">
      <c r="A4" s="4" t="s">
        <v>36</v>
      </c>
      <c r="B4" s="5" t="n">
        <v>12735</v>
      </c>
      <c r="C4" s="5" t="n">
        <v>93394</v>
      </c>
    </row>
    <row r="5" spans="1:3">
      <c r="A5" s="4" t="s">
        <v>37</v>
      </c>
      <c r="B5" s="5" t="n">
        <v>29583</v>
      </c>
      <c r="C5" s="5" t="n">
        <v>13643</v>
      </c>
    </row>
    <row r="6" spans="1:3">
      <c r="A6" s="4" t="s">
        <v>38</v>
      </c>
      <c r="B6" s="5" t="n">
        <v>6406</v>
      </c>
      <c r="C6" s="5" t="n">
        <v>3151</v>
      </c>
    </row>
    <row r="7" spans="1:3">
      <c r="A7" s="4" t="s">
        <v>39</v>
      </c>
      <c r="B7" s="5" t="n">
        <v>272</v>
      </c>
      <c r="C7" s="5" t="n">
        <v>383</v>
      </c>
    </row>
    <row r="8" spans="1:3">
      <c r="A8" s="4" t="s">
        <v>40</v>
      </c>
      <c r="B8" s="5" t="n">
        <v>269124</v>
      </c>
      <c r="C8" s="5" t="n">
        <v>322298</v>
      </c>
    </row>
    <row r="9" spans="1:3">
      <c r="A9" s="4" t="s">
        <v>41</v>
      </c>
      <c r="B9" s="5" t="n">
        <v>56712</v>
      </c>
      <c r="C9" s="5" t="n">
        <v>49983</v>
      </c>
    </row>
    <row r="10" spans="1:3">
      <c r="A10" s="4" t="s">
        <v>42</v>
      </c>
      <c r="B10" s="5" t="n">
        <v>6294</v>
      </c>
      <c r="C10" s="5" t="n">
        <v>1602</v>
      </c>
    </row>
    <row r="11" spans="1:3">
      <c r="A11" s="4" t="s">
        <v>43</v>
      </c>
      <c r="B11" s="5" t="n">
        <v>332130</v>
      </c>
      <c r="C11" s="5" t="n">
        <v>373883</v>
      </c>
    </row>
    <row r="12" spans="1:3">
      <c r="A12" s="3" t="s">
        <v>44</v>
      </c>
    </row>
    <row r="13" spans="1:3">
      <c r="A13" s="4" t="s">
        <v>45</v>
      </c>
      <c r="B13" s="5" t="n">
        <v>4005</v>
      </c>
      <c r="C13" s="5" t="n">
        <v>2451</v>
      </c>
    </row>
    <row r="14" spans="1:3">
      <c r="A14" s="4" t="s">
        <v>46</v>
      </c>
      <c r="B14" s="5" t="n">
        <v>33021</v>
      </c>
      <c r="C14" s="5" t="n">
        <v>38581</v>
      </c>
    </row>
    <row r="15" spans="1:3">
      <c r="A15" s="4" t="s">
        <v>47</v>
      </c>
      <c r="B15" s="5" t="n">
        <v>21721</v>
      </c>
      <c r="C15" s="5" t="n">
        <v>7202</v>
      </c>
    </row>
    <row r="16" spans="1:3">
      <c r="A16" s="4" t="s">
        <v>48</v>
      </c>
      <c r="B16" s="5" t="n">
        <v>1018</v>
      </c>
      <c r="C16" s="5" t="n">
        <v>1048</v>
      </c>
    </row>
    <row r="17" spans="1:3">
      <c r="A17" s="4" t="s">
        <v>49</v>
      </c>
      <c r="B17" s="5" t="n">
        <v>175</v>
      </c>
      <c r="C17" s="5" t="n">
        <v>473</v>
      </c>
    </row>
    <row r="18" spans="1:3">
      <c r="A18" s="4" t="s">
        <v>50</v>
      </c>
      <c r="B18" s="5" t="n">
        <v>59940</v>
      </c>
      <c r="C18" s="5" t="n">
        <v>49755</v>
      </c>
    </row>
    <row r="19" spans="1:3">
      <c r="A19" s="4" t="s">
        <v>51</v>
      </c>
      <c r="B19" s="5" t="n">
        <v>19001</v>
      </c>
      <c r="C19" s="5" t="n">
        <v>13637</v>
      </c>
    </row>
    <row r="20" spans="1:3">
      <c r="A20" s="4" t="s">
        <v>52</v>
      </c>
      <c r="B20" s="5" t="n">
        <v>10312</v>
      </c>
      <c r="C20" s="5" t="n">
        <v>11253</v>
      </c>
    </row>
    <row r="21" spans="1:3">
      <c r="A21" s="4" t="s">
        <v>53</v>
      </c>
      <c r="B21" s="5" t="n">
        <v>89253</v>
      </c>
      <c r="C21" s="5" t="n">
        <v>74645</v>
      </c>
    </row>
    <row r="22" spans="1:3">
      <c r="A22" s="3" t="s">
        <v>54</v>
      </c>
    </row>
    <row r="23" spans="1:3">
      <c r="A23" s="4" t="s">
        <v>55</v>
      </c>
      <c r="B23" s="5" t="n">
        <v>424</v>
      </c>
      <c r="C23" s="5" t="n">
        <v>369</v>
      </c>
    </row>
    <row r="24" spans="1:3">
      <c r="A24" s="4" t="s">
        <v>56</v>
      </c>
      <c r="B24" s="5" t="n">
        <v>732727</v>
      </c>
      <c r="C24" s="5" t="n">
        <v>611270</v>
      </c>
    </row>
    <row r="25" spans="1:3">
      <c r="A25" s="4" t="s">
        <v>57</v>
      </c>
      <c r="B25" s="5" t="n">
        <v>-3</v>
      </c>
      <c r="C25" s="5" t="n">
        <v>-61</v>
      </c>
    </row>
    <row r="26" spans="1:3">
      <c r="A26" s="4" t="s">
        <v>58</v>
      </c>
      <c r="B26" s="5" t="n">
        <v>-490271</v>
      </c>
      <c r="C26" s="5" t="n">
        <v>-312340</v>
      </c>
    </row>
    <row r="27" spans="1:3">
      <c r="A27" s="4" t="s">
        <v>59</v>
      </c>
      <c r="B27" s="5" t="n">
        <v>242877</v>
      </c>
      <c r="C27" s="5" t="n">
        <v>299238</v>
      </c>
    </row>
    <row r="28" spans="1:3">
      <c r="A28" s="4" t="s">
        <v>60</v>
      </c>
      <c r="B28" s="7" t="n">
        <v>332130</v>
      </c>
      <c r="C28" s="7" t="n">
        <v>3738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3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37</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40</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146</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49</v>
      </c>
    </row>
    <row r="4" spans="1:2">
      <c r="A4" s="4" t="s">
        <v>219</v>
      </c>
      <c r="B4" s="4" t="s">
        <v>220</v>
      </c>
    </row>
    <row r="5" spans="1:2">
      <c r="A5" s="4" t="s">
        <v>221</v>
      </c>
      <c r="B5" s="4" t="s">
        <v>222</v>
      </c>
    </row>
    <row r="6" spans="1:2">
      <c r="A6" s="4" t="s">
        <v>223</v>
      </c>
      <c r="B6"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8</v>
      </c>
      <c r="B1" s="2" t="s">
        <v>1</v>
      </c>
    </row>
    <row r="2" spans="1:2">
      <c r="B2" s="2" t="s">
        <v>2</v>
      </c>
    </row>
    <row r="3" spans="1:2">
      <c r="A3" s="3" t="s">
        <v>161</v>
      </c>
    </row>
    <row r="4" spans="1:2">
      <c r="A4" s="4" t="s">
        <v>22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8"/>
    <col customWidth="1" max="3" min="3" width="21"/>
  </cols>
  <sheetData>
    <row r="1" spans="1:3">
      <c r="A1" s="1" t="s">
        <v>231</v>
      </c>
      <c r="B1" s="2" t="s">
        <v>1</v>
      </c>
    </row>
    <row r="2" spans="1:3">
      <c r="B2" s="2" t="s">
        <v>232</v>
      </c>
      <c r="C2" s="2" t="s">
        <v>233</v>
      </c>
    </row>
    <row r="3" spans="1:3">
      <c r="A3" s="3" t="s">
        <v>134</v>
      </c>
    </row>
    <row r="4" spans="1:3">
      <c r="A4" s="4" t="s">
        <v>234</v>
      </c>
      <c r="B4" s="5" t="n">
        <v>1</v>
      </c>
    </row>
    <row r="5" spans="1:3">
      <c r="A5" s="4" t="s">
        <v>235</v>
      </c>
      <c r="B5" s="7" t="n">
        <v>0</v>
      </c>
      <c r="C5" s="7" t="n">
        <v>0</v>
      </c>
    </row>
    <row r="6" spans="1:3">
      <c r="A6" s="4" t="s">
        <v>236</v>
      </c>
      <c r="B6" s="5" t="n">
        <v>0</v>
      </c>
      <c r="C6" s="5" t="n">
        <v>0</v>
      </c>
    </row>
    <row r="7" spans="1:3">
      <c r="A7" s="4" t="s">
        <v>237</v>
      </c>
      <c r="B7" s="5" t="n">
        <v>0</v>
      </c>
      <c r="C7" s="5" t="n">
        <v>0</v>
      </c>
    </row>
    <row r="8" spans="1:3">
      <c r="A8" s="4" t="s">
        <v>238</v>
      </c>
      <c r="C8" s="7" t="n">
        <v>0</v>
      </c>
    </row>
    <row r="9" spans="1:3">
      <c r="A9" s="4" t="s">
        <v>239</v>
      </c>
      <c r="B9" s="7" t="n">
        <v>-958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33</v>
      </c>
    </row>
    <row r="2" spans="1:3">
      <c r="A2" s="3" t="s">
        <v>241</v>
      </c>
    </row>
    <row r="3" spans="1:3">
      <c r="A3" s="4" t="s">
        <v>35</v>
      </c>
      <c r="B3" s="7" t="n">
        <v>146200</v>
      </c>
      <c r="C3" s="7" t="n">
        <v>62500</v>
      </c>
    </row>
    <row r="4" spans="1:3">
      <c r="A4" s="4" t="s">
        <v>242</v>
      </c>
      <c r="C4" s="5" t="n">
        <v>93394</v>
      </c>
    </row>
    <row r="5" spans="1:3">
      <c r="A5" s="4" t="s">
        <v>243</v>
      </c>
      <c r="B5" s="5" t="n">
        <v>1890</v>
      </c>
    </row>
    <row r="6" spans="1:3">
      <c r="A6" s="4" t="s">
        <v>244</v>
      </c>
      <c r="B6" s="5" t="n">
        <v>160849</v>
      </c>
      <c r="C6" s="5" t="n">
        <v>155910</v>
      </c>
    </row>
    <row r="7" spans="1:3">
      <c r="A7" s="4" t="s">
        <v>245</v>
      </c>
    </row>
    <row r="8" spans="1:3">
      <c r="A8" s="3" t="s">
        <v>241</v>
      </c>
    </row>
    <row r="9" spans="1:3">
      <c r="A9" s="4" t="s">
        <v>35</v>
      </c>
      <c r="B9" s="5" t="n">
        <v>46257</v>
      </c>
      <c r="C9" s="5" t="n">
        <v>61512</v>
      </c>
    </row>
    <row r="10" spans="1:3">
      <c r="A10" s="4" t="s">
        <v>246</v>
      </c>
    </row>
    <row r="11" spans="1:3">
      <c r="A11" s="3" t="s">
        <v>241</v>
      </c>
    </row>
    <row r="12" spans="1:3">
      <c r="A12" s="4" t="s">
        <v>36</v>
      </c>
      <c r="C12" s="5" t="n">
        <v>3989</v>
      </c>
    </row>
    <row r="13" spans="1:3">
      <c r="A13" s="4" t="s">
        <v>242</v>
      </c>
      <c r="B13" s="5" t="n">
        <v>12488</v>
      </c>
    </row>
    <row r="14" spans="1:3">
      <c r="A14" s="4" t="s">
        <v>247</v>
      </c>
    </row>
    <row r="15" spans="1:3">
      <c r="A15" s="3" t="s">
        <v>241</v>
      </c>
    </row>
    <row r="16" spans="1:3">
      <c r="A16" s="4" t="s">
        <v>36</v>
      </c>
      <c r="C16" s="5" t="n">
        <v>11991</v>
      </c>
    </row>
    <row r="17" spans="1:3">
      <c r="A17" s="4" t="s">
        <v>248</v>
      </c>
    </row>
    <row r="18" spans="1:3">
      <c r="A18" s="3" t="s">
        <v>241</v>
      </c>
    </row>
    <row r="19" spans="1:3">
      <c r="A19" s="4" t="s">
        <v>36</v>
      </c>
      <c r="C19" s="5" t="n">
        <v>78418</v>
      </c>
    </row>
    <row r="20" spans="1:3">
      <c r="A20" s="4" t="s">
        <v>242</v>
      </c>
      <c r="B20" s="5" t="n">
        <v>100214</v>
      </c>
    </row>
    <row r="21" spans="1:3">
      <c r="A21" s="4" t="s">
        <v>249</v>
      </c>
    </row>
    <row r="22" spans="1:3">
      <c r="A22" s="3" t="s">
        <v>241</v>
      </c>
    </row>
    <row r="23" spans="1:3">
      <c r="A23" s="4" t="s">
        <v>243</v>
      </c>
      <c r="B23" s="5" t="n">
        <v>0</v>
      </c>
    </row>
    <row r="24" spans="1:3">
      <c r="A24" s="4" t="s">
        <v>244</v>
      </c>
      <c r="B24" s="5" t="n">
        <v>46257</v>
      </c>
      <c r="C24" s="5" t="n">
        <v>61512</v>
      </c>
    </row>
    <row r="25" spans="1:3">
      <c r="A25" s="4" t="s">
        <v>250</v>
      </c>
    </row>
    <row r="26" spans="1:3">
      <c r="A26" s="3" t="s">
        <v>241</v>
      </c>
    </row>
    <row r="27" spans="1:3">
      <c r="A27" s="4" t="s">
        <v>35</v>
      </c>
      <c r="B27" s="5" t="n">
        <v>46257</v>
      </c>
      <c r="C27" s="5" t="n">
        <v>61512</v>
      </c>
    </row>
    <row r="28" spans="1:3">
      <c r="A28" s="4" t="s">
        <v>251</v>
      </c>
    </row>
    <row r="29" spans="1:3">
      <c r="A29" s="3" t="s">
        <v>241</v>
      </c>
    </row>
    <row r="30" spans="1:3">
      <c r="A30" s="4" t="s">
        <v>36</v>
      </c>
      <c r="C30" s="5" t="n">
        <v>0</v>
      </c>
    </row>
    <row r="31" spans="1:3">
      <c r="A31" s="4" t="s">
        <v>242</v>
      </c>
      <c r="B31" s="5" t="n">
        <v>0</v>
      </c>
    </row>
    <row r="32" spans="1:3">
      <c r="A32" s="4" t="s">
        <v>252</v>
      </c>
    </row>
    <row r="33" spans="1:3">
      <c r="A33" s="3" t="s">
        <v>241</v>
      </c>
    </row>
    <row r="34" spans="1:3">
      <c r="A34" s="4" t="s">
        <v>36</v>
      </c>
      <c r="C34" s="5" t="n">
        <v>0</v>
      </c>
    </row>
    <row r="35" spans="1:3">
      <c r="A35" s="4" t="s">
        <v>253</v>
      </c>
    </row>
    <row r="36" spans="1:3">
      <c r="A36" s="3" t="s">
        <v>241</v>
      </c>
    </row>
    <row r="37" spans="1:3">
      <c r="A37" s="4" t="s">
        <v>36</v>
      </c>
      <c r="C37" s="5" t="n">
        <v>0</v>
      </c>
    </row>
    <row r="38" spans="1:3">
      <c r="A38" s="4" t="s">
        <v>242</v>
      </c>
      <c r="B38" s="5" t="n">
        <v>0</v>
      </c>
    </row>
    <row r="39" spans="1:3">
      <c r="A39" s="4" t="s">
        <v>254</v>
      </c>
    </row>
    <row r="40" spans="1:3">
      <c r="A40" s="3" t="s">
        <v>241</v>
      </c>
    </row>
    <row r="41" spans="1:3">
      <c r="A41" s="4" t="s">
        <v>243</v>
      </c>
      <c r="B41" s="5" t="n">
        <v>0</v>
      </c>
    </row>
    <row r="42" spans="1:3">
      <c r="A42" s="4" t="s">
        <v>244</v>
      </c>
      <c r="B42" s="5" t="n">
        <v>112702</v>
      </c>
      <c r="C42" s="5" t="n">
        <v>94398</v>
      </c>
    </row>
    <row r="43" spans="1:3">
      <c r="A43" s="4" t="s">
        <v>255</v>
      </c>
    </row>
    <row r="44" spans="1:3">
      <c r="A44" s="3" t="s">
        <v>241</v>
      </c>
    </row>
    <row r="45" spans="1:3">
      <c r="A45" s="4" t="s">
        <v>35</v>
      </c>
      <c r="B45" s="5" t="n">
        <v>0</v>
      </c>
      <c r="C45" s="5" t="n">
        <v>0</v>
      </c>
    </row>
    <row r="46" spans="1:3">
      <c r="A46" s="4" t="s">
        <v>256</v>
      </c>
    </row>
    <row r="47" spans="1:3">
      <c r="A47" s="3" t="s">
        <v>241</v>
      </c>
    </row>
    <row r="48" spans="1:3">
      <c r="A48" s="4" t="s">
        <v>36</v>
      </c>
      <c r="C48" s="5" t="n">
        <v>3989</v>
      </c>
    </row>
    <row r="49" spans="1:3">
      <c r="A49" s="4" t="s">
        <v>242</v>
      </c>
      <c r="B49" s="5" t="n">
        <v>12488</v>
      </c>
    </row>
    <row r="50" spans="1:3">
      <c r="A50" s="4" t="s">
        <v>257</v>
      </c>
    </row>
    <row r="51" spans="1:3">
      <c r="A51" s="3" t="s">
        <v>241</v>
      </c>
    </row>
    <row r="52" spans="1:3">
      <c r="A52" s="4" t="s">
        <v>36</v>
      </c>
      <c r="C52" s="5" t="n">
        <v>11991</v>
      </c>
    </row>
    <row r="53" spans="1:3">
      <c r="A53" s="4" t="s">
        <v>258</v>
      </c>
    </row>
    <row r="54" spans="1:3">
      <c r="A54" s="3" t="s">
        <v>241</v>
      </c>
    </row>
    <row r="55" spans="1:3">
      <c r="A55" s="4" t="s">
        <v>36</v>
      </c>
      <c r="C55" s="5" t="n">
        <v>78418</v>
      </c>
    </row>
    <row r="56" spans="1:3">
      <c r="A56" s="4" t="s">
        <v>242</v>
      </c>
      <c r="B56" s="5" t="n">
        <v>100214</v>
      </c>
    </row>
    <row r="57" spans="1:3">
      <c r="A57" s="4" t="s">
        <v>259</v>
      </c>
    </row>
    <row r="58" spans="1:3">
      <c r="A58" s="3" t="s">
        <v>241</v>
      </c>
    </row>
    <row r="59" spans="1:3">
      <c r="A59" s="4" t="s">
        <v>243</v>
      </c>
      <c r="B59" s="5" t="n">
        <v>1890</v>
      </c>
    </row>
    <row r="60" spans="1:3">
      <c r="A60" s="4" t="s">
        <v>244</v>
      </c>
      <c r="B60" s="5" t="n">
        <v>1890</v>
      </c>
      <c r="C60" s="5" t="n">
        <v>0</v>
      </c>
    </row>
    <row r="61" spans="1:3">
      <c r="A61" s="4" t="s">
        <v>260</v>
      </c>
    </row>
    <row r="62" spans="1:3">
      <c r="A62" s="3" t="s">
        <v>241</v>
      </c>
    </row>
    <row r="63" spans="1:3">
      <c r="A63" s="4" t="s">
        <v>35</v>
      </c>
      <c r="B63" s="5" t="n">
        <v>0</v>
      </c>
      <c r="C63" s="5" t="n">
        <v>0</v>
      </c>
    </row>
    <row r="64" spans="1:3">
      <c r="A64" s="4" t="s">
        <v>261</v>
      </c>
    </row>
    <row r="65" spans="1:3">
      <c r="A65" s="3" t="s">
        <v>241</v>
      </c>
    </row>
    <row r="66" spans="1:3">
      <c r="A66" s="4" t="s">
        <v>36</v>
      </c>
      <c r="C66" s="5" t="n">
        <v>0</v>
      </c>
    </row>
    <row r="67" spans="1:3">
      <c r="A67" s="4" t="s">
        <v>242</v>
      </c>
      <c r="B67" s="5" t="n">
        <v>0</v>
      </c>
    </row>
    <row r="68" spans="1:3">
      <c r="A68" s="4" t="s">
        <v>262</v>
      </c>
    </row>
    <row r="69" spans="1:3">
      <c r="A69" s="3" t="s">
        <v>241</v>
      </c>
    </row>
    <row r="70" spans="1:3">
      <c r="A70" s="4" t="s">
        <v>36</v>
      </c>
      <c r="C70" s="5" t="n">
        <v>0</v>
      </c>
    </row>
    <row r="71" spans="1:3">
      <c r="A71" s="4" t="s">
        <v>263</v>
      </c>
    </row>
    <row r="72" spans="1:3">
      <c r="A72" s="3" t="s">
        <v>241</v>
      </c>
    </row>
    <row r="73" spans="1:3">
      <c r="A73" s="4" t="s">
        <v>36</v>
      </c>
      <c r="C73" s="7" t="n">
        <v>0</v>
      </c>
    </row>
    <row r="74" spans="1:3">
      <c r="A74" s="4" t="s">
        <v>242</v>
      </c>
      <c r="B74"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v>
      </c>
      <c r="B1" s="2" t="s">
        <v>1</v>
      </c>
    </row>
    <row r="2" spans="1:4">
      <c r="B2" s="2" t="s">
        <v>2</v>
      </c>
      <c r="C2" s="2" t="s">
        <v>33</v>
      </c>
      <c r="D2" s="2" t="s">
        <v>67</v>
      </c>
    </row>
    <row r="3" spans="1:4">
      <c r="A3" s="4" t="s">
        <v>265</v>
      </c>
    </row>
    <row r="4" spans="1:4">
      <c r="A4" s="3" t="s">
        <v>266</v>
      </c>
    </row>
    <row r="5" spans="1:4">
      <c r="A5" s="4" t="s">
        <v>267</v>
      </c>
      <c r="B5" s="4" t="s">
        <v>268</v>
      </c>
      <c r="C5" s="4" t="s">
        <v>269</v>
      </c>
      <c r="D5" s="4" t="s">
        <v>270</v>
      </c>
    </row>
    <row r="6" spans="1:4">
      <c r="A6" s="4" t="s">
        <v>271</v>
      </c>
    </row>
    <row r="7" spans="1:4">
      <c r="A7" s="3" t="s">
        <v>266</v>
      </c>
    </row>
    <row r="8" spans="1:4">
      <c r="A8" s="4" t="s">
        <v>267</v>
      </c>
      <c r="D8" s="4" t="s">
        <v>272</v>
      </c>
    </row>
    <row r="9" spans="1:4">
      <c r="A9" s="4" t="s">
        <v>273</v>
      </c>
    </row>
    <row r="10" spans="1:4">
      <c r="A10" s="3" t="s">
        <v>266</v>
      </c>
    </row>
    <row r="11" spans="1:4">
      <c r="A11" s="4" t="s">
        <v>267</v>
      </c>
      <c r="B11" s="4" t="s">
        <v>274</v>
      </c>
      <c r="C11" s="4" t="s">
        <v>270</v>
      </c>
      <c r="D11" s="4" t="s">
        <v>270</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3</v>
      </c>
    </row>
    <row r="2" spans="1:3">
      <c r="A2" s="3" t="s">
        <v>62</v>
      </c>
    </row>
    <row r="3" spans="1:3">
      <c r="A3" s="4" t="s">
        <v>63</v>
      </c>
      <c r="B3" s="8" t="n">
        <v>0.01</v>
      </c>
      <c r="C3" s="8" t="n">
        <v>0.01</v>
      </c>
    </row>
    <row r="4" spans="1:3">
      <c r="A4" s="4" t="s">
        <v>64</v>
      </c>
      <c r="B4" s="5" t="n">
        <v>125000000</v>
      </c>
      <c r="C4" s="5" t="n">
        <v>125000000</v>
      </c>
    </row>
    <row r="5" spans="1:3">
      <c r="A5" s="4" t="s">
        <v>65</v>
      </c>
      <c r="B5" s="5" t="n">
        <v>42353301</v>
      </c>
      <c r="C5" s="5" t="n">
        <v>36859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3</v>
      </c>
    </row>
    <row r="3" spans="1:3">
      <c r="A3" s="4" t="s">
        <v>276</v>
      </c>
    </row>
    <row r="4" spans="1:3">
      <c r="A4" s="3" t="s">
        <v>266</v>
      </c>
    </row>
    <row r="5" spans="1:3">
      <c r="A5" s="4" t="s">
        <v>277</v>
      </c>
      <c r="B5" s="4" t="s">
        <v>278</v>
      </c>
      <c r="C5" s="4" t="s">
        <v>270</v>
      </c>
    </row>
    <row r="6" spans="1:3">
      <c r="A6" s="4" t="s">
        <v>265</v>
      </c>
    </row>
    <row r="7" spans="1:3">
      <c r="A7" s="3" t="s">
        <v>266</v>
      </c>
    </row>
    <row r="8" spans="1:3">
      <c r="A8" s="4" t="s">
        <v>277</v>
      </c>
      <c r="B8" s="4" t="s">
        <v>279</v>
      </c>
      <c r="C8" s="4" t="s">
        <v>270</v>
      </c>
    </row>
    <row r="9" spans="1:3">
      <c r="A9" s="4" t="s">
        <v>280</v>
      </c>
    </row>
    <row r="10" spans="1:3">
      <c r="A10" s="3" t="s">
        <v>266</v>
      </c>
    </row>
    <row r="11" spans="1:3">
      <c r="A11" s="4" t="s">
        <v>277</v>
      </c>
      <c r="B11" s="4" t="s">
        <v>270</v>
      </c>
      <c r="C11" s="4" t="s">
        <v>281</v>
      </c>
    </row>
    <row r="12" spans="1:3">
      <c r="A12" s="4" t="s">
        <v>282</v>
      </c>
    </row>
    <row r="13" spans="1:3">
      <c r="A13" s="3" t="s">
        <v>266</v>
      </c>
    </row>
    <row r="14" spans="1:3">
      <c r="A14" s="4" t="s">
        <v>277</v>
      </c>
      <c r="C14" s="4" t="s">
        <v>2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88</v>
      </c>
    </row>
    <row r="9" spans="1:2">
      <c r="A9" s="4" t="s">
        <v>290</v>
      </c>
    </row>
    <row r="10" spans="1:2">
      <c r="A10" s="3" t="s">
        <v>286</v>
      </c>
    </row>
    <row r="11" spans="1:2">
      <c r="A11" s="4" t="s">
        <v>287</v>
      </c>
      <c r="B11" s="4" t="s">
        <v>291</v>
      </c>
    </row>
    <row r="12" spans="1:2">
      <c r="A12" s="4" t="s">
        <v>292</v>
      </c>
    </row>
    <row r="13" spans="1:2">
      <c r="A13" s="3" t="s">
        <v>286</v>
      </c>
    </row>
    <row r="14" spans="1:2">
      <c r="A14" s="4" t="s">
        <v>287</v>
      </c>
      <c r="B1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4</v>
      </c>
      <c r="B1" s="2" t="s">
        <v>1</v>
      </c>
    </row>
    <row r="2" spans="1:4">
      <c r="B2" s="2" t="s">
        <v>2</v>
      </c>
      <c r="C2" s="2" t="s">
        <v>33</v>
      </c>
      <c r="D2" s="2" t="s">
        <v>67</v>
      </c>
    </row>
    <row r="3" spans="1:4">
      <c r="A3" s="4" t="s">
        <v>295</v>
      </c>
    </row>
    <row r="4" spans="1:4">
      <c r="A4" s="3" t="s">
        <v>296</v>
      </c>
    </row>
    <row r="5" spans="1:4">
      <c r="A5" s="4" t="s">
        <v>297</v>
      </c>
      <c r="B5" s="5" t="n">
        <v>5273964</v>
      </c>
      <c r="C5" s="5" t="n">
        <v>4504642</v>
      </c>
      <c r="D5" s="5" t="n">
        <v>383806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98</v>
      </c>
      <c r="B1" s="2" t="s">
        <v>299</v>
      </c>
      <c r="J1" s="2" t="s">
        <v>1</v>
      </c>
    </row>
    <row r="2" spans="1:13">
      <c r="B2" s="2" t="s">
        <v>2</v>
      </c>
      <c r="C2" s="2" t="s">
        <v>300</v>
      </c>
      <c r="D2" s="2" t="s">
        <v>301</v>
      </c>
      <c r="E2" s="2" t="s">
        <v>302</v>
      </c>
      <c r="F2" s="2" t="s">
        <v>33</v>
      </c>
      <c r="G2" s="2" t="s">
        <v>303</v>
      </c>
      <c r="H2" s="2" t="s">
        <v>304</v>
      </c>
      <c r="I2" s="2" t="s">
        <v>305</v>
      </c>
      <c r="J2" s="2" t="s">
        <v>2</v>
      </c>
      <c r="K2" s="2" t="s">
        <v>33</v>
      </c>
      <c r="L2" s="2" t="s">
        <v>67</v>
      </c>
      <c r="M2" s="2" t="s">
        <v>306</v>
      </c>
    </row>
    <row r="3" spans="1:13">
      <c r="A3" s="3" t="s">
        <v>307</v>
      </c>
    </row>
    <row r="4" spans="1:13">
      <c r="A4" s="4" t="s">
        <v>308</v>
      </c>
      <c r="B4" s="7" t="n">
        <v>21721</v>
      </c>
      <c r="F4" s="7" t="n">
        <v>7202</v>
      </c>
      <c r="J4" s="7" t="n">
        <v>21721</v>
      </c>
      <c r="K4" s="7" t="n">
        <v>7202</v>
      </c>
      <c r="M4" s="7" t="n">
        <v>7742</v>
      </c>
    </row>
    <row r="5" spans="1:13">
      <c r="A5" s="4" t="s">
        <v>51</v>
      </c>
      <c r="B5" s="5" t="n">
        <v>19001</v>
      </c>
      <c r="F5" s="5" t="n">
        <v>13637</v>
      </c>
      <c r="J5" s="5" t="n">
        <v>19001</v>
      </c>
      <c r="K5" s="5" t="n">
        <v>13637</v>
      </c>
      <c r="M5" s="5" t="n">
        <v>19576</v>
      </c>
    </row>
    <row r="6" spans="1:13">
      <c r="A6" s="4" t="s">
        <v>58</v>
      </c>
      <c r="B6" s="5" t="n">
        <v>-490271</v>
      </c>
      <c r="F6" s="5" t="n">
        <v>-312340</v>
      </c>
      <c r="J6" s="5" t="n">
        <v>-490271</v>
      </c>
      <c r="K6" s="5" t="n">
        <v>-312340</v>
      </c>
      <c r="M6" s="5" t="n">
        <v>-318818</v>
      </c>
    </row>
    <row r="7" spans="1:13">
      <c r="A7" s="4" t="s">
        <v>69</v>
      </c>
      <c r="B7" s="5" t="n">
        <v>15794</v>
      </c>
      <c r="C7" s="7" t="n">
        <v>20798</v>
      </c>
      <c r="D7" s="7" t="n">
        <v>18834</v>
      </c>
      <c r="E7" s="7" t="n">
        <v>4695</v>
      </c>
      <c r="F7" s="5" t="n">
        <v>152359</v>
      </c>
      <c r="G7" s="7" t="n">
        <v>1663</v>
      </c>
      <c r="H7" s="7" t="n">
        <v>1666</v>
      </c>
      <c r="I7" s="7" t="n">
        <v>2055</v>
      </c>
      <c r="J7" s="5" t="n">
        <v>60121</v>
      </c>
      <c r="K7" s="5" t="n">
        <v>157742</v>
      </c>
      <c r="L7" s="7" t="n">
        <v>91880</v>
      </c>
    </row>
    <row r="8" spans="1:13">
      <c r="A8" s="4" t="s">
        <v>76</v>
      </c>
      <c r="B8" s="5" t="n">
        <v>-44644</v>
      </c>
      <c r="C8" s="7" t="n">
        <v>-34029</v>
      </c>
      <c r="D8" s="7" t="n">
        <v>-43244</v>
      </c>
      <c r="E8" s="7" t="n">
        <v>-49536</v>
      </c>
      <c r="F8" s="7" t="n">
        <v>105727</v>
      </c>
      <c r="G8" s="7" t="n">
        <v>-47043</v>
      </c>
      <c r="H8" s="7" t="n">
        <v>-40654</v>
      </c>
      <c r="I8" s="7" t="n">
        <v>-37655</v>
      </c>
      <c r="J8" s="7" t="n">
        <v>-171453</v>
      </c>
      <c r="K8" s="7" t="n">
        <v>-19626</v>
      </c>
      <c r="L8" s="7" t="n">
        <v>-58528</v>
      </c>
    </row>
    <row r="9" spans="1:13">
      <c r="A9" s="4" t="s">
        <v>80</v>
      </c>
      <c r="J9" s="8" t="n">
        <v>-4.19</v>
      </c>
      <c r="K9" s="8" t="n">
        <v>-0.54</v>
      </c>
      <c r="L9" s="8" t="n">
        <v>-1.69</v>
      </c>
    </row>
    <row r="10" spans="1:13">
      <c r="A10" s="4" t="s">
        <v>309</v>
      </c>
    </row>
    <row r="11" spans="1:13">
      <c r="A11" s="3" t="s">
        <v>307</v>
      </c>
    </row>
    <row r="12" spans="1:13">
      <c r="A12" s="4" t="s">
        <v>308</v>
      </c>
      <c r="B12" s="5" t="n">
        <v>22210</v>
      </c>
      <c r="J12" s="7" t="n">
        <v>22210</v>
      </c>
      <c r="M12" s="5" t="n">
        <v>7202</v>
      </c>
    </row>
    <row r="13" spans="1:13">
      <c r="A13" s="4" t="s">
        <v>51</v>
      </c>
      <c r="B13" s="5" t="n">
        <v>12573</v>
      </c>
      <c r="J13" s="5" t="n">
        <v>12573</v>
      </c>
      <c r="M13" s="5" t="n">
        <v>13637</v>
      </c>
    </row>
    <row r="14" spans="1:13">
      <c r="A14" s="4" t="s">
        <v>58</v>
      </c>
      <c r="B14" s="5" t="n">
        <v>-484332</v>
      </c>
      <c r="J14" s="5" t="n">
        <v>-484332</v>
      </c>
      <c r="M14" s="5" t="n">
        <v>-312340</v>
      </c>
    </row>
    <row r="15" spans="1:13">
      <c r="A15" s="4" t="s">
        <v>76</v>
      </c>
      <c r="J15" s="7" t="n">
        <v>-171993</v>
      </c>
    </row>
    <row r="16" spans="1:13">
      <c r="A16" s="4" t="s">
        <v>80</v>
      </c>
      <c r="J16" s="8" t="n">
        <v>-4.2</v>
      </c>
    </row>
    <row r="17" spans="1:13">
      <c r="A17" s="4" t="s">
        <v>310</v>
      </c>
    </row>
    <row r="18" spans="1:13">
      <c r="A18" s="3" t="s">
        <v>307</v>
      </c>
    </row>
    <row r="19" spans="1:13">
      <c r="A19" s="4" t="s">
        <v>308</v>
      </c>
      <c r="B19" s="5" t="n">
        <v>-489</v>
      </c>
      <c r="J19" s="7" t="n">
        <v>-489</v>
      </c>
    </row>
    <row r="20" spans="1:13">
      <c r="A20" s="4" t="s">
        <v>51</v>
      </c>
      <c r="B20" s="5" t="n">
        <v>6428</v>
      </c>
      <c r="J20" s="5" t="n">
        <v>6428</v>
      </c>
    </row>
    <row r="21" spans="1:13">
      <c r="A21" s="4" t="s">
        <v>58</v>
      </c>
      <c r="B21" s="7" t="n">
        <v>-5939</v>
      </c>
      <c r="J21" s="5" t="n">
        <v>-5939</v>
      </c>
    </row>
    <row r="22" spans="1:13">
      <c r="A22" s="4" t="s">
        <v>76</v>
      </c>
      <c r="J22" s="7" t="n">
        <v>-540</v>
      </c>
    </row>
    <row r="23" spans="1:13">
      <c r="A23" s="4" t="s">
        <v>80</v>
      </c>
      <c r="J23" s="8" t="n">
        <v>0.01</v>
      </c>
    </row>
    <row r="24" spans="1:13">
      <c r="A24" s="4" t="s">
        <v>311</v>
      </c>
    </row>
    <row r="25" spans="1:13">
      <c r="A25" s="3" t="s">
        <v>307</v>
      </c>
    </row>
    <row r="26" spans="1:13">
      <c r="A26" s="4" t="s">
        <v>308</v>
      </c>
      <c r="M26" s="5" t="n">
        <v>540</v>
      </c>
    </row>
    <row r="27" spans="1:13">
      <c r="A27" s="4" t="s">
        <v>51</v>
      </c>
      <c r="M27" s="5" t="n">
        <v>5939</v>
      </c>
    </row>
    <row r="28" spans="1:13">
      <c r="A28" s="4" t="s">
        <v>58</v>
      </c>
      <c r="M28" s="7" t="n">
        <v>-6478</v>
      </c>
    </row>
    <row r="29" spans="1:13">
      <c r="A29" s="4" t="s">
        <v>82</v>
      </c>
    </row>
    <row r="30" spans="1:13">
      <c r="A30" s="3" t="s">
        <v>307</v>
      </c>
    </row>
    <row r="31" spans="1:13">
      <c r="A31" s="4" t="s">
        <v>69</v>
      </c>
      <c r="J31" s="7" t="n">
        <v>58644</v>
      </c>
      <c r="K31" s="7" t="n">
        <v>155516</v>
      </c>
      <c r="L31" s="7" t="n">
        <v>86582</v>
      </c>
    </row>
    <row r="32" spans="1:13">
      <c r="A32" s="4" t="s">
        <v>312</v>
      </c>
    </row>
    <row r="33" spans="1:13">
      <c r="A33" s="3" t="s">
        <v>307</v>
      </c>
    </row>
    <row r="34" spans="1:13">
      <c r="A34" s="4" t="s">
        <v>69</v>
      </c>
      <c r="J34" s="5" t="n">
        <v>58104</v>
      </c>
    </row>
    <row r="35" spans="1:13">
      <c r="A35" s="4" t="s">
        <v>313</v>
      </c>
    </row>
    <row r="36" spans="1:13">
      <c r="A36" s="3" t="s">
        <v>307</v>
      </c>
    </row>
    <row r="37" spans="1:13">
      <c r="A37" s="4" t="s">
        <v>69</v>
      </c>
      <c r="J37" s="7" t="n">
        <v>54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1</v>
      </c>
    </row>
    <row r="2" spans="1:2">
      <c r="B2" s="2" t="s">
        <v>315</v>
      </c>
    </row>
    <row r="3" spans="1:2">
      <c r="A3" s="3" t="s">
        <v>134</v>
      </c>
    </row>
    <row r="4" spans="1:2">
      <c r="A4" s="4" t="s">
        <v>316</v>
      </c>
      <c r="B4" s="7" t="n">
        <v>27318</v>
      </c>
    </row>
    <row r="5" spans="1:2">
      <c r="A5" s="4" t="s">
        <v>317</v>
      </c>
      <c r="B5" s="5" t="n">
        <v>22992</v>
      </c>
    </row>
    <row r="6" spans="1:2">
      <c r="A6" s="4" t="s">
        <v>318</v>
      </c>
      <c r="B6" s="5" t="n">
        <v>-9588</v>
      </c>
    </row>
    <row r="7" spans="1:2">
      <c r="A7" s="4" t="s">
        <v>319</v>
      </c>
      <c r="B7" s="7" t="n">
        <v>407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0</v>
      </c>
      <c r="B1" s="2" t="s">
        <v>2</v>
      </c>
      <c r="C1" s="2" t="s">
        <v>33</v>
      </c>
    </row>
    <row r="2" spans="1:3">
      <c r="A2" s="3" t="s">
        <v>321</v>
      </c>
    </row>
    <row r="3" spans="1:3">
      <c r="A3" s="4" t="s">
        <v>322</v>
      </c>
      <c r="C3" s="7" t="n">
        <v>93455</v>
      </c>
    </row>
    <row r="4" spans="1:3">
      <c r="A4" s="4" t="s">
        <v>323</v>
      </c>
      <c r="C4" s="5" t="n">
        <v>2</v>
      </c>
    </row>
    <row r="5" spans="1:3">
      <c r="A5" s="4" t="s">
        <v>324</v>
      </c>
      <c r="C5" s="5" t="n">
        <v>-63</v>
      </c>
    </row>
    <row r="6" spans="1:3">
      <c r="A6" s="4" t="s">
        <v>325</v>
      </c>
      <c r="C6" s="5" t="n">
        <v>93394</v>
      </c>
    </row>
    <row r="7" spans="1:3">
      <c r="A7" s="4" t="s">
        <v>326</v>
      </c>
    </row>
    <row r="8" spans="1:3">
      <c r="A8" s="3" t="s">
        <v>321</v>
      </c>
    </row>
    <row r="9" spans="1:3">
      <c r="A9" s="4" t="s">
        <v>322</v>
      </c>
      <c r="C9" s="5" t="n">
        <v>3995</v>
      </c>
    </row>
    <row r="10" spans="1:3">
      <c r="A10" s="4" t="s">
        <v>323</v>
      </c>
      <c r="C10" s="5" t="n">
        <v>0</v>
      </c>
    </row>
    <row r="11" spans="1:3">
      <c r="A11" s="4" t="s">
        <v>324</v>
      </c>
      <c r="C11" s="5" t="n">
        <v>-6</v>
      </c>
    </row>
    <row r="12" spans="1:3">
      <c r="A12" s="4" t="s">
        <v>325</v>
      </c>
      <c r="C12" s="5" t="n">
        <v>3989</v>
      </c>
    </row>
    <row r="13" spans="1:3">
      <c r="A13" s="4" t="s">
        <v>247</v>
      </c>
    </row>
    <row r="14" spans="1:3">
      <c r="A14" s="3" t="s">
        <v>321</v>
      </c>
    </row>
    <row r="15" spans="1:3">
      <c r="A15" s="4" t="s">
        <v>322</v>
      </c>
      <c r="C15" s="5" t="n">
        <v>11998</v>
      </c>
    </row>
    <row r="16" spans="1:3">
      <c r="A16" s="4" t="s">
        <v>323</v>
      </c>
      <c r="C16" s="5" t="n">
        <v>0</v>
      </c>
    </row>
    <row r="17" spans="1:3">
      <c r="A17" s="4" t="s">
        <v>324</v>
      </c>
      <c r="C17" s="5" t="n">
        <v>-7</v>
      </c>
    </row>
    <row r="18" spans="1:3">
      <c r="A18" s="4" t="s">
        <v>325</v>
      </c>
      <c r="C18" s="5" t="n">
        <v>11991</v>
      </c>
    </row>
    <row r="19" spans="1:3">
      <c r="A19" s="4" t="s">
        <v>248</v>
      </c>
    </row>
    <row r="20" spans="1:3">
      <c r="A20" s="3" t="s">
        <v>321</v>
      </c>
    </row>
    <row r="21" spans="1:3">
      <c r="A21" s="4" t="s">
        <v>322</v>
      </c>
      <c r="B21" s="7" t="n">
        <v>12738</v>
      </c>
      <c r="C21" s="5" t="n">
        <v>77462</v>
      </c>
    </row>
    <row r="22" spans="1:3">
      <c r="A22" s="4" t="s">
        <v>323</v>
      </c>
      <c r="B22" s="5" t="n">
        <v>0</v>
      </c>
      <c r="C22" s="5" t="n">
        <v>2</v>
      </c>
    </row>
    <row r="23" spans="1:3">
      <c r="A23" s="4" t="s">
        <v>324</v>
      </c>
      <c r="B23" s="5" t="n">
        <v>-3</v>
      </c>
      <c r="C23" s="5" t="n">
        <v>-50</v>
      </c>
    </row>
    <row r="24" spans="1:3">
      <c r="A24" s="4" t="s">
        <v>325</v>
      </c>
      <c r="B24" s="7" t="n">
        <v>12735</v>
      </c>
      <c r="C24" s="7" t="n">
        <v>774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27</v>
      </c>
      <c r="B1" s="2" t="s">
        <v>1</v>
      </c>
    </row>
    <row r="2" spans="1:4">
      <c r="B2" s="2" t="s">
        <v>2</v>
      </c>
      <c r="C2" s="2" t="s">
        <v>33</v>
      </c>
      <c r="D2" s="2" t="s">
        <v>67</v>
      </c>
    </row>
    <row r="3" spans="1:4">
      <c r="A3" s="3" t="s">
        <v>137</v>
      </c>
    </row>
    <row r="4" spans="1:4">
      <c r="A4" s="4" t="s">
        <v>235</v>
      </c>
      <c r="B4" s="7" t="n">
        <v>0</v>
      </c>
      <c r="C4" s="7" t="n">
        <v>0</v>
      </c>
    </row>
    <row r="5" spans="1:4">
      <c r="A5" s="4" t="s">
        <v>328</v>
      </c>
      <c r="B5" s="7" t="n">
        <v>2300000</v>
      </c>
      <c r="C5" s="7" t="n">
        <v>2400000</v>
      </c>
      <c r="D5" s="7" t="n">
        <v>2300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329</v>
      </c>
      <c r="B1" s="2" t="s">
        <v>1</v>
      </c>
    </row>
    <row r="2" spans="1:4">
      <c r="B2" s="2" t="s">
        <v>2</v>
      </c>
      <c r="C2" s="2" t="s">
        <v>33</v>
      </c>
      <c r="D2" s="2" t="s">
        <v>67</v>
      </c>
    </row>
    <row r="3" spans="1:4">
      <c r="A3" s="3" t="s">
        <v>286</v>
      </c>
    </row>
    <row r="4" spans="1:4">
      <c r="A4" s="4" t="s">
        <v>330</v>
      </c>
      <c r="B4" s="7" t="n">
        <v>94647000</v>
      </c>
      <c r="C4" s="7" t="n">
        <v>78902000</v>
      </c>
    </row>
    <row r="5" spans="1:4">
      <c r="A5" s="4" t="s">
        <v>331</v>
      </c>
      <c r="B5" s="5" t="n">
        <v>218000</v>
      </c>
      <c r="C5" s="5" t="n">
        <v>32800000</v>
      </c>
    </row>
    <row r="6" spans="1:4">
      <c r="A6" s="4" t="s">
        <v>332</v>
      </c>
      <c r="B6" s="5" t="n">
        <v>-37935000</v>
      </c>
      <c r="C6" s="5" t="n">
        <v>-28919000</v>
      </c>
    </row>
    <row r="7" spans="1:4">
      <c r="A7" s="4" t="s">
        <v>41</v>
      </c>
      <c r="B7" s="5" t="n">
        <v>56712000</v>
      </c>
      <c r="C7" s="5" t="n">
        <v>49983000</v>
      </c>
    </row>
    <row r="8" spans="1:4">
      <c r="A8" s="4" t="s">
        <v>333</v>
      </c>
      <c r="B8" s="5" t="n">
        <v>600000</v>
      </c>
      <c r="C8" s="5" t="n">
        <v>9600000</v>
      </c>
    </row>
    <row r="9" spans="1:4">
      <c r="A9" s="4" t="s">
        <v>334</v>
      </c>
      <c r="B9" s="5" t="n">
        <v>9200000</v>
      </c>
      <c r="C9" s="5" t="n">
        <v>7000000</v>
      </c>
      <c r="D9" s="7" t="n">
        <v>6800000</v>
      </c>
    </row>
    <row r="10" spans="1:4">
      <c r="A10" s="4" t="s">
        <v>285</v>
      </c>
    </row>
    <row r="11" spans="1:4">
      <c r="A11" s="3" t="s">
        <v>286</v>
      </c>
    </row>
    <row r="12" spans="1:4">
      <c r="A12" s="4" t="s">
        <v>330</v>
      </c>
      <c r="B12" s="5" t="n">
        <v>2360000</v>
      </c>
      <c r="C12" s="5" t="n">
        <v>2261000</v>
      </c>
    </row>
    <row r="13" spans="1:4">
      <c r="A13" s="4" t="s">
        <v>289</v>
      </c>
    </row>
    <row r="14" spans="1:4">
      <c r="A14" s="3" t="s">
        <v>286</v>
      </c>
    </row>
    <row r="15" spans="1:4">
      <c r="A15" s="4" t="s">
        <v>330</v>
      </c>
      <c r="B15" s="5" t="n">
        <v>7011000</v>
      </c>
      <c r="C15" s="5" t="n">
        <v>5111000</v>
      </c>
    </row>
    <row r="16" spans="1:4">
      <c r="A16" s="4" t="s">
        <v>335</v>
      </c>
    </row>
    <row r="17" spans="1:4">
      <c r="A17" s="3" t="s">
        <v>286</v>
      </c>
    </row>
    <row r="18" spans="1:4">
      <c r="A18" s="4" t="s">
        <v>330</v>
      </c>
      <c r="B18" s="5" t="n">
        <v>668000</v>
      </c>
      <c r="C18" s="5" t="n">
        <v>656000</v>
      </c>
    </row>
    <row r="19" spans="1:4">
      <c r="A19" s="4" t="s">
        <v>336</v>
      </c>
    </row>
    <row r="20" spans="1:4">
      <c r="A20" s="3" t="s">
        <v>286</v>
      </c>
    </row>
    <row r="21" spans="1:4">
      <c r="A21" s="4" t="s">
        <v>330</v>
      </c>
      <c r="B21" s="5" t="n">
        <v>36062000</v>
      </c>
      <c r="C21" s="5" t="n">
        <v>20549000</v>
      </c>
    </row>
    <row r="22" spans="1:4">
      <c r="A22" s="4" t="s">
        <v>337</v>
      </c>
    </row>
    <row r="23" spans="1:4">
      <c r="A23" s="3" t="s">
        <v>286</v>
      </c>
    </row>
    <row r="24" spans="1:4">
      <c r="A24" s="4" t="s">
        <v>330</v>
      </c>
      <c r="B24" s="7" t="n">
        <v>48328000</v>
      </c>
      <c r="C24" s="7" t="n">
        <v>1752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4"/>
    <col customWidth="1" max="5" min="5" width="14"/>
    <col customWidth="1" max="6" min="6" width="14"/>
    <col customWidth="1" max="7" min="7" width="14"/>
  </cols>
  <sheetData>
    <row r="1" spans="1:7">
      <c r="A1" s="1" t="s">
        <v>338</v>
      </c>
      <c r="B1" s="2" t="s">
        <v>339</v>
      </c>
      <c r="C1" s="2" t="s">
        <v>340</v>
      </c>
      <c r="D1" s="2" t="s">
        <v>341</v>
      </c>
      <c r="E1" s="2" t="s">
        <v>2</v>
      </c>
      <c r="F1" s="2" t="s">
        <v>33</v>
      </c>
      <c r="G1" s="2" t="s">
        <v>67</v>
      </c>
    </row>
    <row r="2" spans="1:7">
      <c r="A2" s="3" t="s">
        <v>342</v>
      </c>
    </row>
    <row r="3" spans="1:7">
      <c r="A3" s="4" t="s">
        <v>64</v>
      </c>
      <c r="E3" s="5" t="n">
        <v>125000000</v>
      </c>
      <c r="F3" s="5" t="n">
        <v>125000000</v>
      </c>
    </row>
    <row r="4" spans="1:7">
      <c r="A4" s="4" t="s">
        <v>63</v>
      </c>
      <c r="E4" s="8" t="n">
        <v>0.01</v>
      </c>
      <c r="F4" s="8" t="n">
        <v>0.01</v>
      </c>
    </row>
    <row r="5" spans="1:7">
      <c r="A5" s="4" t="s">
        <v>121</v>
      </c>
      <c r="E5" s="7" t="n">
        <v>103259</v>
      </c>
      <c r="F5" s="7" t="n">
        <v>34244</v>
      </c>
      <c r="G5" s="7" t="n">
        <v>0</v>
      </c>
    </row>
    <row r="6" spans="1:7">
      <c r="A6" s="4" t="s">
        <v>343</v>
      </c>
    </row>
    <row r="7" spans="1:7">
      <c r="A7" s="3" t="s">
        <v>342</v>
      </c>
    </row>
    <row r="8" spans="1:7">
      <c r="A8" s="4" t="s">
        <v>344</v>
      </c>
      <c r="E8" s="5" t="n">
        <v>5000000</v>
      </c>
    </row>
    <row r="9" spans="1:7">
      <c r="A9" s="4" t="s">
        <v>345</v>
      </c>
      <c r="E9" s="8" t="n">
        <v>0.01</v>
      </c>
    </row>
    <row r="10" spans="1:7">
      <c r="A10" s="4" t="s">
        <v>346</v>
      </c>
      <c r="E10" s="5" t="n">
        <v>0</v>
      </c>
      <c r="F10" s="5" t="n">
        <v>0</v>
      </c>
    </row>
    <row r="11" spans="1:7">
      <c r="A11" s="4" t="s">
        <v>347</v>
      </c>
      <c r="E11" s="5" t="n">
        <v>0</v>
      </c>
      <c r="F11" s="5" t="n">
        <v>0</v>
      </c>
    </row>
    <row r="12" spans="1:7">
      <c r="A12" s="4" t="s">
        <v>348</v>
      </c>
    </row>
    <row r="13" spans="1:7">
      <c r="A13" s="3" t="s">
        <v>342</v>
      </c>
    </row>
    <row r="14" spans="1:7">
      <c r="A14" s="4" t="s">
        <v>102</v>
      </c>
      <c r="D14" s="5" t="n">
        <v>1100000</v>
      </c>
    </row>
    <row r="15" spans="1:7">
      <c r="A15" s="4" t="s">
        <v>349</v>
      </c>
      <c r="D15" s="5" t="n">
        <v>1100000</v>
      </c>
    </row>
    <row r="16" spans="1:7">
      <c r="A16" s="4" t="s">
        <v>350</v>
      </c>
      <c r="D16" s="8" t="n">
        <v>21.5</v>
      </c>
    </row>
    <row r="17" spans="1:7">
      <c r="A17" s="4" t="s">
        <v>121</v>
      </c>
      <c r="D17" s="7" t="n">
        <v>23700</v>
      </c>
    </row>
    <row r="18" spans="1:7">
      <c r="A18" s="4" t="s">
        <v>351</v>
      </c>
    </row>
    <row r="19" spans="1:7">
      <c r="A19" s="3" t="s">
        <v>342</v>
      </c>
    </row>
    <row r="20" spans="1:7">
      <c r="A20" s="4" t="s">
        <v>102</v>
      </c>
      <c r="C20" s="5" t="n">
        <v>599284</v>
      </c>
    </row>
    <row r="21" spans="1:7">
      <c r="A21" s="4" t="s">
        <v>349</v>
      </c>
      <c r="C21" s="5" t="n">
        <v>599284</v>
      </c>
    </row>
    <row r="22" spans="1:7">
      <c r="A22" s="4" t="s">
        <v>352</v>
      </c>
      <c r="C22" s="7" t="n">
        <v>75000</v>
      </c>
    </row>
    <row r="23" spans="1:7">
      <c r="A23" s="4" t="s">
        <v>353</v>
      </c>
      <c r="C23" s="7" t="n">
        <v>10800</v>
      </c>
    </row>
    <row r="24" spans="1:7">
      <c r="A24" s="4" t="s">
        <v>354</v>
      </c>
    </row>
    <row r="25" spans="1:7">
      <c r="A25" s="3" t="s">
        <v>342</v>
      </c>
    </row>
    <row r="26" spans="1:7">
      <c r="A26" s="4" t="s">
        <v>355</v>
      </c>
      <c r="B26" s="5" t="n">
        <v>4500000</v>
      </c>
    </row>
    <row r="27" spans="1:7">
      <c r="A27" s="4" t="s">
        <v>356</v>
      </c>
      <c r="B27" s="8" t="n">
        <v>21.25</v>
      </c>
    </row>
    <row r="28" spans="1:7">
      <c r="A28" s="4" t="s">
        <v>353</v>
      </c>
      <c r="B28" s="7" t="n">
        <v>103000</v>
      </c>
    </row>
    <row r="29" spans="1:7">
      <c r="A29" s="4" t="s">
        <v>357</v>
      </c>
    </row>
    <row r="30" spans="1:7">
      <c r="A30" s="3" t="s">
        <v>342</v>
      </c>
    </row>
    <row r="31" spans="1:7">
      <c r="A31" s="4" t="s">
        <v>355</v>
      </c>
      <c r="B31" s="5" t="n">
        <v>675000</v>
      </c>
    </row>
    <row r="32" spans="1:7">
      <c r="A32" s="4" t="s">
        <v>356</v>
      </c>
      <c r="B32" s="8" t="n">
        <v>21.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358</v>
      </c>
      <c r="B1" s="2" t="s">
        <v>359</v>
      </c>
      <c r="C1" s="2" t="s">
        <v>1</v>
      </c>
    </row>
    <row r="2" spans="1:6">
      <c r="B2" s="2" t="s">
        <v>360</v>
      </c>
      <c r="C2" s="2" t="s">
        <v>2</v>
      </c>
      <c r="D2" s="2" t="s">
        <v>33</v>
      </c>
      <c r="E2" s="2" t="s">
        <v>67</v>
      </c>
      <c r="F2" s="2" t="s">
        <v>361</v>
      </c>
    </row>
    <row r="3" spans="1:6">
      <c r="A3" s="3" t="s">
        <v>362</v>
      </c>
    </row>
    <row r="4" spans="1:6">
      <c r="A4" s="4" t="s">
        <v>121</v>
      </c>
      <c r="C4" s="7" t="n">
        <v>103259</v>
      </c>
      <c r="D4" s="7" t="n">
        <v>34244</v>
      </c>
      <c r="E4" s="7" t="n">
        <v>0</v>
      </c>
    </row>
    <row r="5" spans="1:6">
      <c r="A5" s="4" t="s">
        <v>363</v>
      </c>
    </row>
    <row r="6" spans="1:6">
      <c r="A6" s="3" t="s">
        <v>362</v>
      </c>
    </row>
    <row r="7" spans="1:6">
      <c r="A7" s="4" t="s">
        <v>364</v>
      </c>
      <c r="F7" s="5" t="n">
        <v>800000</v>
      </c>
    </row>
    <row r="8" spans="1:6">
      <c r="A8" s="4" t="s">
        <v>365</v>
      </c>
      <c r="B8" s="4" t="s">
        <v>274</v>
      </c>
    </row>
    <row r="9" spans="1:6">
      <c r="A9" s="4" t="s">
        <v>366</v>
      </c>
      <c r="B9" s="4" t="s">
        <v>272</v>
      </c>
    </row>
    <row r="10" spans="1:6">
      <c r="A10" s="4" t="s">
        <v>367</v>
      </c>
      <c r="C10" s="5" t="n">
        <v>44862</v>
      </c>
    </row>
    <row r="11" spans="1:6">
      <c r="A11" s="4" t="s">
        <v>121</v>
      </c>
      <c r="C11" s="7" t="n">
        <v>800</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3</v>
      </c>
      <c r="D2" s="2" t="s">
        <v>67</v>
      </c>
    </row>
    <row r="3" spans="1:4">
      <c r="A3" s="3" t="s">
        <v>68</v>
      </c>
    </row>
    <row r="4" spans="1:4">
      <c r="A4" s="4" t="s">
        <v>69</v>
      </c>
      <c r="B4" s="7" t="n">
        <v>60121</v>
      </c>
      <c r="C4" s="7" t="n">
        <v>157742</v>
      </c>
      <c r="D4" s="7" t="n">
        <v>91880</v>
      </c>
    </row>
    <row r="5" spans="1:4">
      <c r="A5" s="3" t="s">
        <v>70</v>
      </c>
    </row>
    <row r="6" spans="1:4">
      <c r="A6" s="4" t="s">
        <v>71</v>
      </c>
      <c r="B6" s="5" t="n">
        <v>190827</v>
      </c>
      <c r="C6" s="5" t="n">
        <v>147232</v>
      </c>
      <c r="D6" s="5" t="n">
        <v>122091</v>
      </c>
    </row>
    <row r="7" spans="1:4">
      <c r="A7" s="4" t="s">
        <v>72</v>
      </c>
      <c r="B7" s="5" t="n">
        <v>40500</v>
      </c>
      <c r="C7" s="5" t="n">
        <v>32653</v>
      </c>
      <c r="D7" s="5" t="n">
        <v>29831</v>
      </c>
    </row>
    <row r="8" spans="1:4">
      <c r="A8" s="4" t="s">
        <v>73</v>
      </c>
      <c r="B8" s="5" t="n">
        <v>231327</v>
      </c>
      <c r="C8" s="5" t="n">
        <v>179885</v>
      </c>
      <c r="D8" s="5" t="n">
        <v>151922</v>
      </c>
    </row>
    <row r="9" spans="1:4">
      <c r="A9" s="4" t="s">
        <v>74</v>
      </c>
      <c r="B9" s="5" t="n">
        <v>-171206</v>
      </c>
      <c r="C9" s="5" t="n">
        <v>-22143</v>
      </c>
      <c r="D9" s="5" t="n">
        <v>-60042</v>
      </c>
    </row>
    <row r="10" spans="1:4">
      <c r="A10" s="4" t="s">
        <v>75</v>
      </c>
      <c r="B10" s="5" t="n">
        <v>-247</v>
      </c>
      <c r="C10" s="5" t="n">
        <v>2517</v>
      </c>
      <c r="D10" s="5" t="n">
        <v>1514</v>
      </c>
    </row>
    <row r="11" spans="1:4">
      <c r="A11" s="4" t="s">
        <v>76</v>
      </c>
      <c r="B11" s="5" t="n">
        <v>-171453</v>
      </c>
      <c r="C11" s="5" t="n">
        <v>-19626</v>
      </c>
      <c r="D11" s="5" t="n">
        <v>-58528</v>
      </c>
    </row>
    <row r="12" spans="1:4">
      <c r="A12" s="3" t="s">
        <v>77</v>
      </c>
    </row>
    <row r="13" spans="1:4">
      <c r="A13" s="4" t="s">
        <v>78</v>
      </c>
      <c r="B13" s="5" t="n">
        <v>58</v>
      </c>
      <c r="C13" s="5" t="n">
        <v>21</v>
      </c>
      <c r="D13" s="5" t="n">
        <v>-77</v>
      </c>
    </row>
    <row r="14" spans="1:4">
      <c r="A14" s="4" t="s">
        <v>79</v>
      </c>
      <c r="B14" s="7" t="n">
        <v>-171395</v>
      </c>
      <c r="C14" s="7" t="n">
        <v>-19605</v>
      </c>
      <c r="D14" s="7" t="n">
        <v>-58605</v>
      </c>
    </row>
    <row r="15" spans="1:4">
      <c r="A15" s="4" t="s">
        <v>80</v>
      </c>
      <c r="B15" s="8" t="n">
        <v>-4.19</v>
      </c>
      <c r="C15" s="8" t="n">
        <v>-0.54</v>
      </c>
      <c r="D15" s="8" t="n">
        <v>-1.69</v>
      </c>
    </row>
    <row r="16" spans="1:4">
      <c r="A16" s="4" t="s">
        <v>81</v>
      </c>
      <c r="B16" s="5" t="n">
        <v>40925318</v>
      </c>
      <c r="C16" s="5" t="n">
        <v>36095080</v>
      </c>
      <c r="D16" s="5" t="n">
        <v>34685274</v>
      </c>
    </row>
    <row r="17" spans="1:4">
      <c r="A17" s="4" t="s">
        <v>82</v>
      </c>
    </row>
    <row r="18" spans="1:4">
      <c r="A18" s="3" t="s">
        <v>68</v>
      </c>
    </row>
    <row r="19" spans="1:4">
      <c r="A19" s="4" t="s">
        <v>69</v>
      </c>
      <c r="B19" s="7" t="n">
        <v>58644</v>
      </c>
      <c r="C19" s="7" t="n">
        <v>155516</v>
      </c>
      <c r="D19" s="7" t="n">
        <v>86582</v>
      </c>
    </row>
    <row r="20" spans="1:4">
      <c r="A20" s="4" t="s">
        <v>83</v>
      </c>
    </row>
    <row r="21" spans="1:4">
      <c r="A21" s="3" t="s">
        <v>68</v>
      </c>
    </row>
    <row r="22" spans="1:4">
      <c r="A22" s="4" t="s">
        <v>69</v>
      </c>
      <c r="B22" s="7" t="n">
        <v>1477</v>
      </c>
      <c r="C22" s="7" t="n">
        <v>2226</v>
      </c>
      <c r="D22" s="7" t="n">
        <v>52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68</v>
      </c>
      <c r="B1" s="2" t="s">
        <v>1</v>
      </c>
    </row>
    <row r="2" spans="1:5">
      <c r="B2" s="2" t="s">
        <v>2</v>
      </c>
      <c r="C2" s="2" t="s">
        <v>33</v>
      </c>
      <c r="D2" s="2" t="s">
        <v>67</v>
      </c>
      <c r="E2" s="2" t="s">
        <v>369</v>
      </c>
    </row>
    <row r="3" spans="1:5">
      <c r="A3" s="3" t="s">
        <v>362</v>
      </c>
    </row>
    <row r="4" spans="1:5">
      <c r="A4" s="4" t="s">
        <v>370</v>
      </c>
      <c r="B4" s="5" t="n">
        <v>5273964</v>
      </c>
      <c r="C4" s="5" t="n">
        <v>4504642</v>
      </c>
    </row>
    <row r="5" spans="1:5">
      <c r="A5" s="4" t="s">
        <v>371</v>
      </c>
      <c r="B5" s="8" t="n">
        <v>22.23</v>
      </c>
      <c r="C5" s="8" t="n">
        <v>19.79</v>
      </c>
    </row>
    <row r="6" spans="1:5">
      <c r="A6" s="3" t="s">
        <v>372</v>
      </c>
    </row>
    <row r="7" spans="1:5">
      <c r="A7" s="4" t="s">
        <v>373</v>
      </c>
      <c r="B7" s="7" t="n">
        <v>16520</v>
      </c>
      <c r="C7" s="7" t="n">
        <v>14744</v>
      </c>
      <c r="D7" s="7" t="n">
        <v>12165</v>
      </c>
    </row>
    <row r="8" spans="1:5">
      <c r="A8" s="4" t="s">
        <v>374</v>
      </c>
    </row>
    <row r="9" spans="1:5">
      <c r="A9" s="3" t="s">
        <v>362</v>
      </c>
    </row>
    <row r="10" spans="1:5">
      <c r="A10" s="4" t="s">
        <v>370</v>
      </c>
      <c r="B10" s="5" t="n">
        <v>746803</v>
      </c>
    </row>
    <row r="11" spans="1:5">
      <c r="A11" s="4" t="s">
        <v>371</v>
      </c>
      <c r="B11" s="8" t="n">
        <v>2.03</v>
      </c>
    </row>
    <row r="12" spans="1:5">
      <c r="A12" s="4" t="s">
        <v>375</v>
      </c>
    </row>
    <row r="13" spans="1:5">
      <c r="A13" s="3" t="s">
        <v>362</v>
      </c>
    </row>
    <row r="14" spans="1:5">
      <c r="A14" s="4" t="s">
        <v>364</v>
      </c>
      <c r="E14" s="5" t="n">
        <v>1960168</v>
      </c>
    </row>
    <row r="15" spans="1:5">
      <c r="A15" s="4" t="s">
        <v>376</v>
      </c>
      <c r="B15" s="5" t="n">
        <v>8244131</v>
      </c>
    </row>
    <row r="16" spans="1:5">
      <c r="A16" s="4" t="s">
        <v>370</v>
      </c>
      <c r="B16" s="5" t="n">
        <v>4527161</v>
      </c>
    </row>
    <row r="17" spans="1:5">
      <c r="A17" s="4" t="s">
        <v>371</v>
      </c>
      <c r="B17" s="8" t="n">
        <v>25.56</v>
      </c>
    </row>
    <row r="18" spans="1:5">
      <c r="A18" s="4" t="s">
        <v>377</v>
      </c>
      <c r="B18" s="5" t="n">
        <v>1960168</v>
      </c>
    </row>
    <row r="19" spans="1:5">
      <c r="A19" s="4" t="s">
        <v>378</v>
      </c>
      <c r="B19" s="4" t="s">
        <v>379</v>
      </c>
    </row>
    <row r="20" spans="1:5">
      <c r="A20" s="4" t="s">
        <v>71</v>
      </c>
    </row>
    <row r="21" spans="1:5">
      <c r="A21" s="3" t="s">
        <v>372</v>
      </c>
    </row>
    <row r="22" spans="1:5">
      <c r="A22" s="4" t="s">
        <v>373</v>
      </c>
      <c r="B22" s="7" t="n">
        <v>7919</v>
      </c>
      <c r="C22" s="5" t="n">
        <v>7388</v>
      </c>
      <c r="D22" s="5" t="n">
        <v>5778</v>
      </c>
    </row>
    <row r="23" spans="1:5">
      <c r="A23" s="4" t="s">
        <v>72</v>
      </c>
    </row>
    <row r="24" spans="1:5">
      <c r="A24" s="3" t="s">
        <v>372</v>
      </c>
    </row>
    <row r="25" spans="1:5">
      <c r="A25" s="4" t="s">
        <v>373</v>
      </c>
      <c r="B25" s="7" t="n">
        <v>8601</v>
      </c>
      <c r="C25" s="7" t="n">
        <v>7356</v>
      </c>
      <c r="D25" s="7" t="n">
        <v>638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380</v>
      </c>
      <c r="B1" s="2" t="s">
        <v>1</v>
      </c>
    </row>
    <row r="2" spans="1:4">
      <c r="B2" s="2" t="s">
        <v>2</v>
      </c>
      <c r="C2" s="2" t="s">
        <v>33</v>
      </c>
      <c r="D2" s="2" t="s">
        <v>67</v>
      </c>
    </row>
    <row r="3" spans="1:4">
      <c r="A3" s="3" t="s">
        <v>362</v>
      </c>
    </row>
    <row r="4" spans="1:4">
      <c r="A4" s="4" t="s">
        <v>381</v>
      </c>
      <c r="B4" s="4" t="s">
        <v>270</v>
      </c>
      <c r="C4" s="4" t="s">
        <v>270</v>
      </c>
      <c r="D4" s="4" t="s">
        <v>270</v>
      </c>
    </row>
    <row r="5" spans="1:4">
      <c r="A5" s="4" t="s">
        <v>382</v>
      </c>
      <c r="B5" s="4" t="s">
        <v>383</v>
      </c>
      <c r="C5" s="4" t="s">
        <v>383</v>
      </c>
      <c r="D5" s="4" t="s">
        <v>383</v>
      </c>
    </row>
    <row r="6" spans="1:4">
      <c r="A6" s="4" t="s">
        <v>384</v>
      </c>
    </row>
    <row r="7" spans="1:4">
      <c r="A7" s="3" t="s">
        <v>362</v>
      </c>
    </row>
    <row r="8" spans="1:4">
      <c r="A8" s="4" t="s">
        <v>385</v>
      </c>
      <c r="B8" s="4" t="s">
        <v>268</v>
      </c>
      <c r="C8" s="4" t="s">
        <v>386</v>
      </c>
      <c r="D8" s="4" t="s">
        <v>387</v>
      </c>
    </row>
    <row r="9" spans="1:4">
      <c r="A9" s="4" t="s">
        <v>388</v>
      </c>
      <c r="B9" s="4" t="s">
        <v>389</v>
      </c>
      <c r="C9" s="4" t="s">
        <v>390</v>
      </c>
      <c r="D9" s="4" t="s">
        <v>391</v>
      </c>
    </row>
    <row r="10" spans="1:4">
      <c r="A10" s="4" t="s">
        <v>392</v>
      </c>
    </row>
    <row r="11" spans="1:4">
      <c r="A11" s="3" t="s">
        <v>362</v>
      </c>
    </row>
    <row r="12" spans="1:4">
      <c r="A12" s="4" t="s">
        <v>385</v>
      </c>
      <c r="B12" s="4" t="s">
        <v>393</v>
      </c>
      <c r="C12" s="4" t="s">
        <v>268</v>
      </c>
      <c r="D12" s="4" t="s">
        <v>394</v>
      </c>
    </row>
    <row r="13" spans="1:4">
      <c r="A13" s="4" t="s">
        <v>388</v>
      </c>
      <c r="B13" s="4" t="s">
        <v>395</v>
      </c>
      <c r="C13" s="4" t="s">
        <v>396</v>
      </c>
      <c r="D13" s="4" t="s">
        <v>389</v>
      </c>
    </row>
    <row r="14" spans="1:4">
      <c r="A14" s="4" t="s">
        <v>397</v>
      </c>
      <c r="B14" s="4" t="s">
        <v>29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98</v>
      </c>
      <c r="B1" s="2" t="s">
        <v>1</v>
      </c>
    </row>
    <row r="2" spans="1:4">
      <c r="B2" s="2" t="s">
        <v>2</v>
      </c>
      <c r="C2" s="2" t="s">
        <v>33</v>
      </c>
      <c r="D2" s="2" t="s">
        <v>67</v>
      </c>
    </row>
    <row r="3" spans="1:4">
      <c r="A3" s="3" t="s">
        <v>399</v>
      </c>
    </row>
    <row r="4" spans="1:4">
      <c r="A4" s="4" t="s">
        <v>400</v>
      </c>
      <c r="B4" s="5" t="n">
        <v>4504642</v>
      </c>
    </row>
    <row r="5" spans="1:4">
      <c r="A5" s="4" t="s">
        <v>401</v>
      </c>
      <c r="B5" s="5" t="n">
        <v>1269844</v>
      </c>
    </row>
    <row r="6" spans="1:4">
      <c r="A6" s="4" t="s">
        <v>402</v>
      </c>
      <c r="B6" s="5" t="n">
        <v>-285432</v>
      </c>
    </row>
    <row r="7" spans="1:4">
      <c r="A7" s="4" t="s">
        <v>403</v>
      </c>
      <c r="B7" s="5" t="n">
        <v>-215090</v>
      </c>
    </row>
    <row r="8" spans="1:4">
      <c r="A8" s="4" t="s">
        <v>404</v>
      </c>
      <c r="B8" s="5" t="n">
        <v>5273964</v>
      </c>
      <c r="C8" s="5" t="n">
        <v>4504642</v>
      </c>
    </row>
    <row r="9" spans="1:4">
      <c r="A9" s="4" t="s">
        <v>405</v>
      </c>
      <c r="B9" s="5" t="n">
        <v>3544139</v>
      </c>
    </row>
    <row r="10" spans="1:4">
      <c r="A10" s="4" t="s">
        <v>406</v>
      </c>
      <c r="B10" s="5" t="n">
        <v>5086009</v>
      </c>
    </row>
    <row r="11" spans="1:4">
      <c r="A11" s="3" t="s">
        <v>407</v>
      </c>
    </row>
    <row r="12" spans="1:4">
      <c r="A12" s="4" t="s">
        <v>400</v>
      </c>
      <c r="B12" s="8" t="n">
        <v>19.79</v>
      </c>
    </row>
    <row r="13" spans="1:4">
      <c r="A13" s="4" t="s">
        <v>401</v>
      </c>
      <c r="B13" s="9" t="n">
        <v>27.18</v>
      </c>
    </row>
    <row r="14" spans="1:4">
      <c r="A14" s="4" t="s">
        <v>402</v>
      </c>
      <c r="B14" s="9" t="n">
        <v>4.22</v>
      </c>
    </row>
    <row r="15" spans="1:4">
      <c r="A15" s="4" t="s">
        <v>403</v>
      </c>
      <c r="B15" s="9" t="n">
        <v>24.43</v>
      </c>
    </row>
    <row r="16" spans="1:4">
      <c r="A16" s="4" t="s">
        <v>404</v>
      </c>
      <c r="B16" s="9" t="n">
        <v>22.23</v>
      </c>
      <c r="C16" s="8" t="n">
        <v>19.79</v>
      </c>
    </row>
    <row r="17" spans="1:4">
      <c r="A17" s="4" t="s">
        <v>405</v>
      </c>
      <c r="B17" s="9" t="n">
        <v>20.6</v>
      </c>
    </row>
    <row r="18" spans="1:4">
      <c r="A18" s="4" t="s">
        <v>406</v>
      </c>
      <c r="B18" s="8" t="n">
        <v>22.1</v>
      </c>
    </row>
    <row r="19" spans="1:4">
      <c r="A19" s="3" t="s">
        <v>408</v>
      </c>
    </row>
    <row r="20" spans="1:4">
      <c r="A20" s="4" t="s">
        <v>409</v>
      </c>
      <c r="B20" s="4" t="s">
        <v>410</v>
      </c>
      <c r="C20" s="4" t="s">
        <v>411</v>
      </c>
    </row>
    <row r="21" spans="1:4">
      <c r="A21" s="4" t="s">
        <v>412</v>
      </c>
      <c r="B21" s="4" t="s">
        <v>413</v>
      </c>
    </row>
    <row r="22" spans="1:4">
      <c r="A22" s="4" t="s">
        <v>414</v>
      </c>
      <c r="B22" s="4" t="s">
        <v>415</v>
      </c>
    </row>
    <row r="23" spans="1:4">
      <c r="A23" s="4" t="s">
        <v>416</v>
      </c>
      <c r="B23" s="7" t="n">
        <v>7969</v>
      </c>
    </row>
    <row r="24" spans="1:4">
      <c r="A24" s="4" t="s">
        <v>417</v>
      </c>
      <c r="B24" s="5" t="n">
        <v>7969</v>
      </c>
    </row>
    <row r="25" spans="1:4">
      <c r="A25" s="4" t="s">
        <v>418</v>
      </c>
      <c r="B25" s="7" t="n">
        <v>7969</v>
      </c>
    </row>
    <row r="26" spans="1:4">
      <c r="A26" s="4" t="s">
        <v>419</v>
      </c>
      <c r="B26" s="5" t="n">
        <v>274362</v>
      </c>
      <c r="C26" s="5" t="n">
        <v>253036</v>
      </c>
      <c r="D26" s="5" t="n">
        <v>526715</v>
      </c>
    </row>
    <row r="27" spans="1:4">
      <c r="A27" s="4" t="s">
        <v>420</v>
      </c>
      <c r="B27" s="7" t="n">
        <v>900</v>
      </c>
      <c r="C27" s="7" t="n">
        <v>500</v>
      </c>
      <c r="D27" s="7" t="n">
        <v>1900</v>
      </c>
    </row>
    <row r="28" spans="1:4">
      <c r="A28" s="4" t="s">
        <v>421</v>
      </c>
      <c r="B28" s="8" t="n">
        <v>17.9</v>
      </c>
      <c r="C28" s="8" t="n">
        <v>12.53</v>
      </c>
      <c r="D28" s="8" t="n">
        <v>15.17</v>
      </c>
    </row>
    <row r="29" spans="1:4">
      <c r="A29" s="4" t="s">
        <v>422</v>
      </c>
      <c r="B29" s="7" t="n">
        <v>5200</v>
      </c>
      <c r="C29" s="7" t="n">
        <v>4200</v>
      </c>
      <c r="D29" s="7" t="n">
        <v>10800</v>
      </c>
    </row>
    <row r="30" spans="1:4">
      <c r="A30" s="4" t="s">
        <v>423</v>
      </c>
      <c r="B30" s="5" t="n">
        <v>16400</v>
      </c>
      <c r="C30" s="7" t="n">
        <v>14600</v>
      </c>
      <c r="D30" s="7" t="n">
        <v>11600</v>
      </c>
    </row>
    <row r="31" spans="1:4">
      <c r="A31" s="4" t="s">
        <v>424</v>
      </c>
      <c r="B31" s="7" t="n">
        <v>24200</v>
      </c>
    </row>
    <row r="32" spans="1:4">
      <c r="A32" s="4" t="s">
        <v>425</v>
      </c>
      <c r="B32" s="4" t="s">
        <v>42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3</v>
      </c>
      <c r="D2" s="2" t="s">
        <v>67</v>
      </c>
    </row>
    <row r="3" spans="1:4">
      <c r="A3" s="3" t="s">
        <v>149</v>
      </c>
    </row>
    <row r="4" spans="1:4">
      <c r="A4" s="4" t="s">
        <v>428</v>
      </c>
      <c r="B4" s="7" t="n">
        <v>0</v>
      </c>
      <c r="C4" s="7" t="n">
        <v>0</v>
      </c>
      <c r="D4" s="7" t="n">
        <v>0</v>
      </c>
    </row>
    <row r="5" spans="1:4">
      <c r="A5" s="3" t="s">
        <v>429</v>
      </c>
    </row>
    <row r="6" spans="1:4">
      <c r="A6" s="4" t="s">
        <v>430</v>
      </c>
      <c r="B6" s="5" t="n">
        <v>87284000</v>
      </c>
      <c r="C6" s="5" t="n">
        <v>50346000</v>
      </c>
    </row>
    <row r="7" spans="1:4">
      <c r="A7" s="4" t="s">
        <v>431</v>
      </c>
      <c r="B7" s="5" t="n">
        <v>22809000</v>
      </c>
      <c r="C7" s="5" t="n">
        <v>7551000</v>
      </c>
    </row>
    <row r="8" spans="1:4">
      <c r="A8" s="4" t="s">
        <v>432</v>
      </c>
      <c r="B8" s="5" t="n">
        <v>29750000</v>
      </c>
      <c r="C8" s="5" t="n">
        <v>21284000</v>
      </c>
    </row>
    <row r="9" spans="1:4">
      <c r="A9" s="4" t="s">
        <v>433</v>
      </c>
      <c r="B9" s="5" t="n">
        <v>22580000</v>
      </c>
      <c r="C9" s="5" t="n">
        <v>21708000</v>
      </c>
    </row>
    <row r="10" spans="1:4">
      <c r="A10" s="4" t="s">
        <v>48</v>
      </c>
      <c r="B10" s="5" t="n">
        <v>3118000</v>
      </c>
      <c r="C10" s="5" t="n">
        <v>3385000</v>
      </c>
    </row>
    <row r="11" spans="1:4">
      <c r="A11" s="4" t="s">
        <v>47</v>
      </c>
      <c r="B11" s="5" t="n">
        <v>3736000</v>
      </c>
      <c r="C11" s="5" t="n">
        <v>2982000</v>
      </c>
    </row>
    <row r="12" spans="1:4">
      <c r="A12" s="4" t="s">
        <v>434</v>
      </c>
      <c r="B12" s="5" t="n">
        <v>0</v>
      </c>
      <c r="C12" s="5" t="n">
        <v>155000</v>
      </c>
    </row>
    <row r="13" spans="1:4">
      <c r="A13" s="4" t="s">
        <v>435</v>
      </c>
      <c r="B13" s="5" t="n">
        <v>6854000</v>
      </c>
      <c r="C13" s="5" t="n">
        <v>5847000</v>
      </c>
    </row>
    <row r="14" spans="1:4">
      <c r="A14" s="4" t="s">
        <v>436</v>
      </c>
      <c r="B14" s="5" t="n">
        <v>176131000</v>
      </c>
      <c r="C14" s="5" t="n">
        <v>113258000</v>
      </c>
    </row>
    <row r="15" spans="1:4">
      <c r="A15" s="4" t="s">
        <v>437</v>
      </c>
      <c r="B15" s="5" t="n">
        <v>-172457000</v>
      </c>
      <c r="C15" s="5" t="n">
        <v>-112453000</v>
      </c>
    </row>
    <row r="16" spans="1:4">
      <c r="A16" s="4" t="s">
        <v>438</v>
      </c>
      <c r="B16" s="5" t="n">
        <v>3674000</v>
      </c>
      <c r="C16" s="5" t="n">
        <v>805000</v>
      </c>
    </row>
    <row r="17" spans="1:4">
      <c r="A17" s="3" t="s">
        <v>439</v>
      </c>
    </row>
    <row r="18" spans="1:4">
      <c r="A18" s="4" t="s">
        <v>434</v>
      </c>
      <c r="B18" s="5" t="n">
        <v>-1911000</v>
      </c>
      <c r="C18" s="5" t="n">
        <v>0</v>
      </c>
    </row>
    <row r="19" spans="1:4">
      <c r="A19" s="4" t="s">
        <v>440</v>
      </c>
      <c r="B19" s="5" t="n">
        <v>-1763000</v>
      </c>
      <c r="C19" s="5" t="n">
        <v>-805000</v>
      </c>
    </row>
    <row r="20" spans="1:4">
      <c r="A20" s="4" t="s">
        <v>441</v>
      </c>
      <c r="B20" s="5" t="n">
        <v>-3674000</v>
      </c>
      <c r="C20" s="5" t="n">
        <v>-805000</v>
      </c>
    </row>
    <row r="21" spans="1:4">
      <c r="A21" s="4" t="s">
        <v>442</v>
      </c>
      <c r="B21" s="5" t="n">
        <v>0</v>
      </c>
      <c r="C21" s="7" t="n">
        <v>0</v>
      </c>
    </row>
    <row r="22" spans="1:4">
      <c r="A22" s="3" t="s">
        <v>443</v>
      </c>
    </row>
    <row r="23" spans="1:4">
      <c r="A23" s="4" t="s">
        <v>444</v>
      </c>
      <c r="B23" s="5" t="n">
        <v>402100000</v>
      </c>
    </row>
    <row r="24" spans="1:4">
      <c r="A24" s="4" t="s">
        <v>445</v>
      </c>
      <c r="B24" s="5" t="n">
        <v>18600000</v>
      </c>
    </row>
    <row r="25" spans="1:4">
      <c r="A25" s="4" t="s">
        <v>446</v>
      </c>
      <c r="B25" s="5" t="n">
        <v>6500000</v>
      </c>
    </row>
    <row r="26" spans="1:4">
      <c r="A26" s="4" t="s">
        <v>447</v>
      </c>
    </row>
    <row r="27" spans="1:4">
      <c r="A27" s="3" t="s">
        <v>443</v>
      </c>
    </row>
    <row r="28" spans="1:4">
      <c r="A28" s="4" t="s">
        <v>448</v>
      </c>
      <c r="B28" s="5" t="n">
        <v>415600000</v>
      </c>
    </row>
    <row r="29" spans="1:4">
      <c r="A29" s="4" t="s">
        <v>449</v>
      </c>
    </row>
    <row r="30" spans="1:4">
      <c r="A30" s="3" t="s">
        <v>443</v>
      </c>
    </row>
    <row r="31" spans="1:4">
      <c r="A31" s="4" t="s">
        <v>450</v>
      </c>
      <c r="B31" s="5" t="n">
        <v>52300000</v>
      </c>
    </row>
    <row r="32" spans="1:4">
      <c r="A32" s="4" t="s">
        <v>451</v>
      </c>
      <c r="B32" s="5" t="n">
        <v>13500000</v>
      </c>
    </row>
    <row r="33" spans="1:4">
      <c r="A33" s="4" t="s">
        <v>452</v>
      </c>
    </row>
    <row r="34" spans="1:4">
      <c r="A34" s="3" t="s">
        <v>443</v>
      </c>
    </row>
    <row r="35" spans="1:4">
      <c r="A35" s="4" t="s">
        <v>453</v>
      </c>
      <c r="B35" s="5" t="n">
        <v>200000</v>
      </c>
    </row>
    <row r="36" spans="1:4">
      <c r="A36" s="4" t="s">
        <v>454</v>
      </c>
    </row>
    <row r="37" spans="1:4">
      <c r="A37" s="3" t="s">
        <v>443</v>
      </c>
    </row>
    <row r="38" spans="1:4">
      <c r="A38" s="4" t="s">
        <v>453</v>
      </c>
      <c r="B38" s="5" t="n">
        <v>1400000</v>
      </c>
    </row>
    <row r="39" spans="1:4">
      <c r="A39" s="4" t="s">
        <v>455</v>
      </c>
    </row>
    <row r="40" spans="1:4">
      <c r="A40" s="3" t="s">
        <v>443</v>
      </c>
    </row>
    <row r="41" spans="1:4">
      <c r="A41" s="4" t="s">
        <v>448</v>
      </c>
      <c r="B41" s="5" t="n">
        <v>237800000</v>
      </c>
    </row>
    <row r="42" spans="1:4">
      <c r="A42" s="4" t="s">
        <v>456</v>
      </c>
    </row>
    <row r="43" spans="1:4">
      <c r="A43" s="3" t="s">
        <v>443</v>
      </c>
    </row>
    <row r="44" spans="1:4">
      <c r="A44" s="4" t="s">
        <v>448</v>
      </c>
      <c r="B44" s="7" t="n">
        <v>1778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67</v>
      </c>
    </row>
    <row r="3" spans="1:4">
      <c r="A3" s="3" t="s">
        <v>149</v>
      </c>
    </row>
    <row r="4" spans="1:4">
      <c r="A4" s="4" t="s">
        <v>458</v>
      </c>
      <c r="B4" s="7" t="n">
        <v>-36005</v>
      </c>
      <c r="C4" s="7" t="n">
        <v>-6869</v>
      </c>
      <c r="D4" s="7" t="n">
        <v>-20489</v>
      </c>
    </row>
    <row r="5" spans="1:4">
      <c r="A5" s="4" t="s">
        <v>459</v>
      </c>
      <c r="B5" s="5" t="n">
        <v>-11133</v>
      </c>
      <c r="C5" s="5" t="n">
        <v>-735</v>
      </c>
      <c r="D5" s="5" t="n">
        <v>-3116</v>
      </c>
    </row>
    <row r="6" spans="1:4">
      <c r="A6" s="4" t="s">
        <v>460</v>
      </c>
      <c r="B6" s="5" t="n">
        <v>-4435</v>
      </c>
      <c r="C6" s="5" t="n">
        <v>607</v>
      </c>
      <c r="D6" s="5" t="n">
        <v>173</v>
      </c>
    </row>
    <row r="7" spans="1:4">
      <c r="A7" s="4" t="s">
        <v>461</v>
      </c>
      <c r="B7" s="5" t="n">
        <v>0</v>
      </c>
      <c r="C7" s="5" t="n">
        <v>-485</v>
      </c>
      <c r="D7" s="5" t="n">
        <v>-32</v>
      </c>
    </row>
    <row r="8" spans="1:4">
      <c r="A8" s="4" t="s">
        <v>462</v>
      </c>
      <c r="B8" s="5" t="n">
        <v>0</v>
      </c>
      <c r="C8" s="5" t="n">
        <v>39447</v>
      </c>
      <c r="D8" s="5" t="n">
        <v>0</v>
      </c>
    </row>
    <row r="9" spans="1:4">
      <c r="A9" s="4" t="s">
        <v>463</v>
      </c>
      <c r="B9" s="5" t="n">
        <v>-8466</v>
      </c>
      <c r="C9" s="5" t="n">
        <v>-8455</v>
      </c>
      <c r="D9" s="5" t="n">
        <v>-2551</v>
      </c>
    </row>
    <row r="10" spans="1:4">
      <c r="A10" s="4" t="s">
        <v>433</v>
      </c>
      <c r="B10" s="5" t="n">
        <v>-872</v>
      </c>
      <c r="C10" s="5" t="n">
        <v>-1853</v>
      </c>
      <c r="D10" s="5" t="n">
        <v>-571</v>
      </c>
    </row>
    <row r="11" spans="1:4">
      <c r="A11" s="4" t="s">
        <v>464</v>
      </c>
      <c r="B11" s="5" t="n">
        <v>148</v>
      </c>
      <c r="C11" s="5" t="n">
        <v>276</v>
      </c>
      <c r="D11" s="5" t="n">
        <v>145</v>
      </c>
    </row>
    <row r="12" spans="1:4">
      <c r="A12" s="4" t="s">
        <v>465</v>
      </c>
      <c r="B12" s="5" t="n">
        <v>758</v>
      </c>
      <c r="C12" s="5" t="n">
        <v>2067</v>
      </c>
      <c r="D12" s="5" t="n">
        <v>1997</v>
      </c>
    </row>
    <row r="13" spans="1:4">
      <c r="A13" s="4" t="s">
        <v>466</v>
      </c>
      <c r="B13" s="5" t="n">
        <v>60005</v>
      </c>
      <c r="C13" s="5" t="n">
        <v>-24000</v>
      </c>
      <c r="D13" s="5" t="n">
        <v>24444</v>
      </c>
    </row>
    <row r="14" spans="1:4">
      <c r="A14" s="4" t="s">
        <v>467</v>
      </c>
      <c r="B14" s="7" t="n">
        <v>0</v>
      </c>
      <c r="C14" s="7" t="n">
        <v>0</v>
      </c>
      <c r="D14" s="7"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3</v>
      </c>
      <c r="D2" s="2" t="s">
        <v>67</v>
      </c>
    </row>
    <row r="3" spans="1:4">
      <c r="A3" s="3" t="s">
        <v>469</v>
      </c>
    </row>
    <row r="4" spans="1:4">
      <c r="A4" s="4" t="s">
        <v>316</v>
      </c>
      <c r="B4" s="7" t="n">
        <v>3395000</v>
      </c>
      <c r="C4" s="7" t="n">
        <v>2465000</v>
      </c>
      <c r="D4" s="7" t="n">
        <v>2425000</v>
      </c>
    </row>
    <row r="5" spans="1:4">
      <c r="A5" s="4" t="s">
        <v>470</v>
      </c>
      <c r="B5" s="5" t="n">
        <v>642000</v>
      </c>
      <c r="C5" s="5" t="n">
        <v>569000</v>
      </c>
      <c r="D5" s="5" t="n">
        <v>308000</v>
      </c>
    </row>
    <row r="6" spans="1:4">
      <c r="A6" s="4" t="s">
        <v>471</v>
      </c>
      <c r="B6" s="5" t="n">
        <v>281000</v>
      </c>
      <c r="C6" s="5" t="n">
        <v>361000</v>
      </c>
    </row>
    <row r="7" spans="1:4">
      <c r="A7" s="4" t="s">
        <v>472</v>
      </c>
      <c r="D7" s="5" t="n">
        <v>-268000</v>
      </c>
    </row>
    <row r="8" spans="1:4">
      <c r="A8" s="4" t="s">
        <v>319</v>
      </c>
      <c r="B8" s="5" t="n">
        <v>4318000</v>
      </c>
      <c r="C8" s="5" t="n">
        <v>3395000</v>
      </c>
      <c r="D8" s="5" t="n">
        <v>2465000</v>
      </c>
    </row>
    <row r="9" spans="1:4">
      <c r="A9" s="4" t="s">
        <v>473</v>
      </c>
      <c r="B9" s="7" t="n">
        <v>4500000</v>
      </c>
      <c r="C9" s="5" t="n">
        <v>3400000</v>
      </c>
    </row>
    <row r="10" spans="1:4">
      <c r="A10" s="4" t="s">
        <v>474</v>
      </c>
      <c r="C10" s="7" t="n">
        <v>0</v>
      </c>
      <c r="D10"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75</v>
      </c>
      <c r="B1" s="2" t="s">
        <v>359</v>
      </c>
      <c r="C1" s="2" t="s">
        <v>299</v>
      </c>
      <c r="K1" s="2" t="s">
        <v>1</v>
      </c>
    </row>
    <row r="2" spans="1:13">
      <c r="B2" s="2" t="s">
        <v>476</v>
      </c>
      <c r="C2" s="2" t="s">
        <v>2</v>
      </c>
      <c r="D2" s="2" t="s">
        <v>300</v>
      </c>
      <c r="E2" s="2" t="s">
        <v>301</v>
      </c>
      <c r="F2" s="2" t="s">
        <v>302</v>
      </c>
      <c r="G2" s="2" t="s">
        <v>33</v>
      </c>
      <c r="H2" s="2" t="s">
        <v>303</v>
      </c>
      <c r="I2" s="2" t="s">
        <v>304</v>
      </c>
      <c r="J2" s="2" t="s">
        <v>305</v>
      </c>
      <c r="K2" s="2" t="s">
        <v>2</v>
      </c>
      <c r="L2" s="2" t="s">
        <v>33</v>
      </c>
      <c r="M2" s="2" t="s">
        <v>67</v>
      </c>
    </row>
    <row r="3" spans="1:13">
      <c r="A3" s="3" t="s">
        <v>477</v>
      </c>
    </row>
    <row r="4" spans="1:13">
      <c r="A4" s="4" t="s">
        <v>69</v>
      </c>
      <c r="C4" s="7" t="n">
        <v>15794</v>
      </c>
      <c r="D4" s="7" t="n">
        <v>20798</v>
      </c>
      <c r="E4" s="7" t="n">
        <v>18834</v>
      </c>
      <c r="F4" s="7" t="n">
        <v>4695</v>
      </c>
      <c r="G4" s="7" t="n">
        <v>152359</v>
      </c>
      <c r="H4" s="7" t="n">
        <v>1663</v>
      </c>
      <c r="I4" s="7" t="n">
        <v>1666</v>
      </c>
      <c r="J4" s="7" t="n">
        <v>2055</v>
      </c>
      <c r="K4" s="7" t="n">
        <v>60121</v>
      </c>
      <c r="L4" s="7" t="n">
        <v>157742</v>
      </c>
      <c r="M4" s="7" t="n">
        <v>91880</v>
      </c>
    </row>
    <row r="5" spans="1:13">
      <c r="A5" s="4" t="s">
        <v>478</v>
      </c>
    </row>
    <row r="6" spans="1:13">
      <c r="A6" s="3" t="s">
        <v>477</v>
      </c>
    </row>
    <row r="7" spans="1:13">
      <c r="A7" s="4" t="s">
        <v>479</v>
      </c>
      <c r="G7" s="7" t="n">
        <v>150000</v>
      </c>
    </row>
    <row r="8" spans="1:13">
      <c r="A8" s="4" t="s">
        <v>480</v>
      </c>
      <c r="K8" s="5" t="n">
        <v>15000</v>
      </c>
    </row>
    <row r="9" spans="1:13">
      <c r="A9" s="4" t="s">
        <v>481</v>
      </c>
      <c r="B9" s="7" t="n">
        <v>154000</v>
      </c>
    </row>
    <row r="10" spans="1:13">
      <c r="A10" s="4" t="s">
        <v>482</v>
      </c>
      <c r="B10" s="5" t="n">
        <v>4000</v>
      </c>
    </row>
    <row r="11" spans="1:13">
      <c r="A11" s="4" t="s">
        <v>483</v>
      </c>
    </row>
    <row r="12" spans="1:13">
      <c r="A12" s="3" t="s">
        <v>477</v>
      </c>
    </row>
    <row r="13" spans="1:13">
      <c r="A13" s="4" t="s">
        <v>484</v>
      </c>
      <c r="B13" s="5" t="n">
        <v>420000</v>
      </c>
    </row>
    <row r="14" spans="1:13">
      <c r="A14" s="4" t="s">
        <v>485</v>
      </c>
      <c r="B14" s="7" t="n">
        <v>330000</v>
      </c>
    </row>
    <row r="15" spans="1:13">
      <c r="A15" s="4" t="s">
        <v>486</v>
      </c>
      <c r="B15" s="4" t="s">
        <v>487</v>
      </c>
    </row>
    <row r="16" spans="1:13">
      <c r="A16" s="4" t="s">
        <v>488</v>
      </c>
    </row>
    <row r="17" spans="1:13">
      <c r="A17" s="3" t="s">
        <v>477</v>
      </c>
    </row>
    <row r="18" spans="1:13">
      <c r="A18" s="4" t="s">
        <v>486</v>
      </c>
      <c r="B18" s="4" t="s">
        <v>489</v>
      </c>
    </row>
    <row r="19" spans="1:13">
      <c r="A19" s="4" t="s">
        <v>490</v>
      </c>
    </row>
    <row r="20" spans="1:13">
      <c r="A20" s="3" t="s">
        <v>477</v>
      </c>
    </row>
    <row r="21" spans="1:13">
      <c r="A21" s="4" t="s">
        <v>69</v>
      </c>
      <c r="K21" s="5" t="n">
        <v>18800</v>
      </c>
      <c r="L21" s="7" t="n">
        <v>151100</v>
      </c>
    </row>
    <row r="22" spans="1:13">
      <c r="A22" s="4" t="s">
        <v>491</v>
      </c>
    </row>
    <row r="23" spans="1:13">
      <c r="A23" s="3" t="s">
        <v>477</v>
      </c>
    </row>
    <row r="24" spans="1:13">
      <c r="A24" s="4" t="s">
        <v>69</v>
      </c>
      <c r="K24" s="7" t="n">
        <v>22200</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92</v>
      </c>
      <c r="B1" s="2" t="s">
        <v>359</v>
      </c>
      <c r="C1" s="2" t="s">
        <v>299</v>
      </c>
      <c r="K1" s="2" t="s">
        <v>1</v>
      </c>
    </row>
    <row r="2" spans="1:13">
      <c r="B2" s="2" t="s">
        <v>493</v>
      </c>
      <c r="C2" s="2" t="s">
        <v>2</v>
      </c>
      <c r="D2" s="2" t="s">
        <v>300</v>
      </c>
      <c r="E2" s="2" t="s">
        <v>301</v>
      </c>
      <c r="F2" s="2" t="s">
        <v>302</v>
      </c>
      <c r="G2" s="2" t="s">
        <v>33</v>
      </c>
      <c r="H2" s="2" t="s">
        <v>303</v>
      </c>
      <c r="I2" s="2" t="s">
        <v>304</v>
      </c>
      <c r="J2" s="2" t="s">
        <v>305</v>
      </c>
      <c r="K2" s="2" t="s">
        <v>2</v>
      </c>
      <c r="L2" s="2" t="s">
        <v>33</v>
      </c>
      <c r="M2" s="2" t="s">
        <v>67</v>
      </c>
    </row>
    <row r="3" spans="1:13">
      <c r="A3" s="3" t="s">
        <v>477</v>
      </c>
    </row>
    <row r="4" spans="1:13">
      <c r="A4" s="4" t="s">
        <v>69</v>
      </c>
      <c r="C4" s="7" t="n">
        <v>15794</v>
      </c>
      <c r="D4" s="7" t="n">
        <v>20798</v>
      </c>
      <c r="E4" s="7" t="n">
        <v>18834</v>
      </c>
      <c r="F4" s="7" t="n">
        <v>4695</v>
      </c>
      <c r="G4" s="7" t="n">
        <v>152359</v>
      </c>
      <c r="H4" s="7" t="n">
        <v>1663</v>
      </c>
      <c r="I4" s="7" t="n">
        <v>1666</v>
      </c>
      <c r="J4" s="7" t="n">
        <v>2055</v>
      </c>
      <c r="K4" s="7" t="n">
        <v>60121</v>
      </c>
      <c r="L4" s="7" t="n">
        <v>157742</v>
      </c>
      <c r="M4" s="7" t="n">
        <v>91880</v>
      </c>
    </row>
    <row r="5" spans="1:13">
      <c r="A5" s="4" t="s">
        <v>47</v>
      </c>
      <c r="C5" s="5" t="n">
        <v>40722</v>
      </c>
      <c r="G5" s="7" t="n">
        <v>27318</v>
      </c>
      <c r="K5" s="5" t="n">
        <v>40722</v>
      </c>
      <c r="L5" s="7" t="n">
        <v>27318</v>
      </c>
    </row>
    <row r="6" spans="1:13">
      <c r="A6" s="4" t="s">
        <v>494</v>
      </c>
    </row>
    <row r="7" spans="1:13">
      <c r="A7" s="3" t="s">
        <v>477</v>
      </c>
    </row>
    <row r="8" spans="1:13">
      <c r="A8" s="4" t="s">
        <v>479</v>
      </c>
      <c r="B8" s="7" t="n">
        <v>25000</v>
      </c>
    </row>
    <row r="9" spans="1:13">
      <c r="A9" s="4" t="s">
        <v>495</v>
      </c>
      <c r="B9" s="7" t="n">
        <v>2500</v>
      </c>
    </row>
    <row r="10" spans="1:13">
      <c r="A10" s="4" t="s">
        <v>484</v>
      </c>
      <c r="C10" s="5" t="n">
        <v>140000</v>
      </c>
      <c r="K10" s="5" t="n">
        <v>140000</v>
      </c>
    </row>
    <row r="11" spans="1:13">
      <c r="A11" s="4" t="s">
        <v>69</v>
      </c>
      <c r="K11" s="5" t="n">
        <v>1300</v>
      </c>
    </row>
    <row r="12" spans="1:13">
      <c r="A12" s="4" t="s">
        <v>47</v>
      </c>
      <c r="C12" s="5" t="n">
        <v>21100</v>
      </c>
      <c r="K12" s="5" t="n">
        <v>21100</v>
      </c>
    </row>
    <row r="13" spans="1:13">
      <c r="A13" s="4" t="s">
        <v>308</v>
      </c>
      <c r="C13" s="7" t="n">
        <v>16100</v>
      </c>
      <c r="K13" s="7" t="n">
        <v>16100</v>
      </c>
    </row>
  </sheetData>
  <mergeCells count="3">
    <mergeCell ref="A1:A2"/>
    <mergeCell ref="C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5"/>
  </cols>
  <sheetData>
    <row r="1" spans="1:15">
      <c r="A1" s="1" t="s">
        <v>496</v>
      </c>
      <c r="B1" s="2" t="s">
        <v>359</v>
      </c>
      <c r="C1" s="2" t="s">
        <v>299</v>
      </c>
      <c r="K1" s="2" t="s">
        <v>1</v>
      </c>
    </row>
    <row r="2" spans="1:15">
      <c r="B2" s="2" t="s">
        <v>497</v>
      </c>
      <c r="C2" s="2" t="s">
        <v>2</v>
      </c>
      <c r="D2" s="2" t="s">
        <v>300</v>
      </c>
      <c r="E2" s="2" t="s">
        <v>301</v>
      </c>
      <c r="F2" s="2" t="s">
        <v>302</v>
      </c>
      <c r="G2" s="2" t="s">
        <v>33</v>
      </c>
      <c r="H2" s="2" t="s">
        <v>303</v>
      </c>
      <c r="I2" s="2" t="s">
        <v>304</v>
      </c>
      <c r="J2" s="2" t="s">
        <v>305</v>
      </c>
      <c r="K2" s="2" t="s">
        <v>2</v>
      </c>
      <c r="L2" s="2" t="s">
        <v>33</v>
      </c>
      <c r="M2" s="2" t="s">
        <v>67</v>
      </c>
      <c r="N2" s="2" t="s">
        <v>306</v>
      </c>
      <c r="O2" s="2" t="s">
        <v>498</v>
      </c>
    </row>
    <row r="3" spans="1:15">
      <c r="A3" s="3" t="s">
        <v>477</v>
      </c>
    </row>
    <row r="4" spans="1:15">
      <c r="A4" s="4" t="s">
        <v>69</v>
      </c>
      <c r="C4" s="7" t="n">
        <v>15794000</v>
      </c>
      <c r="D4" s="7" t="n">
        <v>20798000</v>
      </c>
      <c r="E4" s="7" t="n">
        <v>18834000</v>
      </c>
      <c r="F4" s="7" t="n">
        <v>4695000</v>
      </c>
      <c r="G4" s="7" t="n">
        <v>152359000</v>
      </c>
      <c r="H4" s="7" t="n">
        <v>1663000</v>
      </c>
      <c r="I4" s="7" t="n">
        <v>1666000</v>
      </c>
      <c r="J4" s="7" t="n">
        <v>2055000</v>
      </c>
      <c r="K4" s="7" t="n">
        <v>60121000</v>
      </c>
      <c r="L4" s="7" t="n">
        <v>157742000</v>
      </c>
      <c r="M4" s="7" t="n">
        <v>91880000</v>
      </c>
    </row>
    <row r="5" spans="1:15">
      <c r="A5" s="4" t="s">
        <v>499</v>
      </c>
      <c r="C5" s="5" t="n">
        <v>21721000</v>
      </c>
      <c r="G5" s="5" t="n">
        <v>7202000</v>
      </c>
      <c r="K5" s="5" t="n">
        <v>21721000</v>
      </c>
      <c r="L5" s="5" t="n">
        <v>7202000</v>
      </c>
      <c r="N5" s="7" t="n">
        <v>7742000</v>
      </c>
    </row>
    <row r="6" spans="1:15">
      <c r="A6" s="4" t="s">
        <v>47</v>
      </c>
      <c r="C6" s="5" t="n">
        <v>40722000</v>
      </c>
      <c r="G6" s="5" t="n">
        <v>27318000</v>
      </c>
      <c r="K6" s="5" t="n">
        <v>40722000</v>
      </c>
      <c r="L6" s="5" t="n">
        <v>27318000</v>
      </c>
    </row>
    <row r="7" spans="1:15">
      <c r="A7" s="4" t="s">
        <v>500</v>
      </c>
      <c r="K7" s="5" t="n">
        <v>9588000</v>
      </c>
    </row>
    <row r="8" spans="1:15">
      <c r="A8" s="4" t="s">
        <v>501</v>
      </c>
    </row>
    <row r="9" spans="1:15">
      <c r="A9" s="3" t="s">
        <v>477</v>
      </c>
    </row>
    <row r="10" spans="1:15">
      <c r="A10" s="4" t="s">
        <v>479</v>
      </c>
      <c r="B10" s="7" t="n">
        <v>20000000</v>
      </c>
    </row>
    <row r="11" spans="1:15">
      <c r="A11" s="4" t="s">
        <v>502</v>
      </c>
      <c r="B11" s="5" t="n">
        <v>5000000</v>
      </c>
    </row>
    <row r="12" spans="1:15">
      <c r="A12" s="4" t="s">
        <v>503</v>
      </c>
      <c r="O12" s="7" t="n">
        <v>15000000</v>
      </c>
    </row>
    <row r="13" spans="1:15">
      <c r="A13" s="4" t="s">
        <v>504</v>
      </c>
      <c r="K13" s="5" t="n">
        <v>6000000</v>
      </c>
      <c r="L13" s="5" t="n">
        <v>3200000</v>
      </c>
      <c r="M13" s="5" t="n">
        <v>2600000</v>
      </c>
    </row>
    <row r="14" spans="1:15">
      <c r="A14" s="4" t="s">
        <v>47</v>
      </c>
      <c r="C14" s="5" t="n">
        <v>12600000</v>
      </c>
      <c r="K14" s="5" t="n">
        <v>12600000</v>
      </c>
    </row>
    <row r="15" spans="1:15">
      <c r="A15" s="4" t="s">
        <v>308</v>
      </c>
      <c r="C15" s="5" t="n">
        <v>900000</v>
      </c>
      <c r="K15" s="5" t="n">
        <v>900000</v>
      </c>
    </row>
    <row r="16" spans="1:15">
      <c r="A16" s="4" t="s">
        <v>505</v>
      </c>
      <c r="C16" s="5" t="n">
        <v>11700000</v>
      </c>
      <c r="K16" s="5" t="n">
        <v>11700000</v>
      </c>
    </row>
    <row r="17" spans="1:15">
      <c r="A17" s="4" t="s">
        <v>47</v>
      </c>
      <c r="G17" s="5" t="n">
        <v>7400000</v>
      </c>
      <c r="L17" s="5" t="n">
        <v>7400000</v>
      </c>
    </row>
    <row r="18" spans="1:15">
      <c r="A18" s="4" t="s">
        <v>506</v>
      </c>
      <c r="K18" s="5" t="n">
        <v>6400000</v>
      </c>
    </row>
    <row r="19" spans="1:15">
      <c r="A19" s="4" t="s">
        <v>500</v>
      </c>
      <c r="K19" s="5" t="n">
        <v>100000</v>
      </c>
    </row>
    <row r="20" spans="1:15">
      <c r="A20" s="4" t="s">
        <v>507</v>
      </c>
    </row>
    <row r="21" spans="1:15">
      <c r="A21" s="3" t="s">
        <v>477</v>
      </c>
    </row>
    <row r="22" spans="1:15">
      <c r="A22" s="4" t="s">
        <v>508</v>
      </c>
      <c r="B22" s="5" t="n">
        <v>22500000</v>
      </c>
    </row>
    <row r="23" spans="1:15">
      <c r="A23" s="4" t="s">
        <v>509</v>
      </c>
      <c r="B23" s="5" t="n">
        <v>76000000</v>
      </c>
    </row>
    <row r="24" spans="1:15">
      <c r="A24" s="4" t="s">
        <v>510</v>
      </c>
      <c r="B24" s="7" t="n">
        <v>210000000</v>
      </c>
    </row>
    <row r="25" spans="1:15">
      <c r="A25" s="4" t="s">
        <v>511</v>
      </c>
    </row>
    <row r="26" spans="1:15">
      <c r="A26" s="3" t="s">
        <v>477</v>
      </c>
    </row>
    <row r="27" spans="1:15">
      <c r="A27" s="4" t="s">
        <v>69</v>
      </c>
      <c r="K27" s="5" t="n">
        <v>1200000</v>
      </c>
      <c r="L27" s="5" t="n">
        <v>1400000</v>
      </c>
      <c r="M27" s="5" t="n">
        <v>2200000</v>
      </c>
    </row>
    <row r="28" spans="1:15">
      <c r="A28" s="4" t="s">
        <v>512</v>
      </c>
    </row>
    <row r="29" spans="1:15">
      <c r="A29" s="3" t="s">
        <v>477</v>
      </c>
    </row>
    <row r="30" spans="1:15">
      <c r="A30" s="4" t="s">
        <v>69</v>
      </c>
      <c r="K30" s="5" t="n">
        <v>1900000</v>
      </c>
      <c r="L30" s="5" t="n">
        <v>1100000</v>
      </c>
      <c r="M30" s="7" t="n">
        <v>1100000</v>
      </c>
    </row>
    <row r="31" spans="1:15">
      <c r="A31" s="4" t="s">
        <v>499</v>
      </c>
      <c r="G31" s="7" t="n">
        <v>1100000</v>
      </c>
      <c r="L31" s="7" t="n">
        <v>1100000</v>
      </c>
    </row>
    <row r="32" spans="1:15">
      <c r="A32" s="4" t="s">
        <v>47</v>
      </c>
      <c r="C32" s="7" t="n">
        <v>0</v>
      </c>
      <c r="K32" s="7" t="n">
        <v>0</v>
      </c>
    </row>
  </sheetData>
  <mergeCells count="3">
    <mergeCell ref="A1:A2"/>
    <mergeCell ref="C1:J1"/>
    <mergeCell ref="K1:M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13</v>
      </c>
      <c r="B1" s="2" t="s">
        <v>359</v>
      </c>
      <c r="D1" s="2" t="s">
        <v>299</v>
      </c>
      <c r="L1" s="2" t="s">
        <v>1</v>
      </c>
    </row>
    <row r="2" spans="1:15">
      <c r="B2" s="2" t="s">
        <v>514</v>
      </c>
      <c r="C2" s="2" t="s">
        <v>33</v>
      </c>
      <c r="D2" s="2" t="s">
        <v>2</v>
      </c>
      <c r="E2" s="2" t="s">
        <v>300</v>
      </c>
      <c r="F2" s="2" t="s">
        <v>301</v>
      </c>
      <c r="G2" s="2" t="s">
        <v>302</v>
      </c>
      <c r="H2" s="2" t="s">
        <v>33</v>
      </c>
      <c r="I2" s="2" t="s">
        <v>303</v>
      </c>
      <c r="J2" s="2" t="s">
        <v>304</v>
      </c>
      <c r="K2" s="2" t="s">
        <v>305</v>
      </c>
      <c r="L2" s="2" t="s">
        <v>2</v>
      </c>
      <c r="M2" s="2" t="s">
        <v>33</v>
      </c>
      <c r="N2" s="2" t="s">
        <v>67</v>
      </c>
      <c r="O2" s="2" t="s">
        <v>306</v>
      </c>
    </row>
    <row r="3" spans="1:15">
      <c r="A3" s="3" t="s">
        <v>477</v>
      </c>
    </row>
    <row r="4" spans="1:15">
      <c r="A4" s="4" t="s">
        <v>69</v>
      </c>
      <c r="D4" s="7" t="n">
        <v>15794</v>
      </c>
      <c r="E4" s="7" t="n">
        <v>20798</v>
      </c>
      <c r="F4" s="7" t="n">
        <v>18834</v>
      </c>
      <c r="G4" s="7" t="n">
        <v>4695</v>
      </c>
      <c r="H4" s="7" t="n">
        <v>152359</v>
      </c>
      <c r="I4" s="7" t="n">
        <v>1663</v>
      </c>
      <c r="J4" s="7" t="n">
        <v>1666</v>
      </c>
      <c r="K4" s="7" t="n">
        <v>2055</v>
      </c>
      <c r="L4" s="7" t="n">
        <v>60121</v>
      </c>
      <c r="M4" s="7" t="n">
        <v>157742</v>
      </c>
      <c r="N4" s="7" t="n">
        <v>91880</v>
      </c>
    </row>
    <row r="5" spans="1:15">
      <c r="A5" s="4" t="s">
        <v>47</v>
      </c>
      <c r="C5" s="7" t="n">
        <v>27318</v>
      </c>
      <c r="D5" s="5" t="n">
        <v>40722</v>
      </c>
      <c r="H5" s="5" t="n">
        <v>27318</v>
      </c>
      <c r="L5" s="5" t="n">
        <v>40722</v>
      </c>
      <c r="M5" s="5" t="n">
        <v>27318</v>
      </c>
    </row>
    <row r="6" spans="1:15">
      <c r="A6" s="4" t="s">
        <v>499</v>
      </c>
      <c r="C6" s="5" t="n">
        <v>7202</v>
      </c>
      <c r="D6" s="5" t="n">
        <v>21721</v>
      </c>
      <c r="H6" s="5" t="n">
        <v>7202</v>
      </c>
      <c r="L6" s="5" t="n">
        <v>21721</v>
      </c>
      <c r="M6" s="5" t="n">
        <v>7202</v>
      </c>
      <c r="O6" s="7" t="n">
        <v>7742</v>
      </c>
    </row>
    <row r="7" spans="1:15">
      <c r="A7" s="4" t="s">
        <v>515</v>
      </c>
      <c r="C7" s="7" t="n">
        <v>13637</v>
      </c>
      <c r="D7" s="5" t="n">
        <v>19001</v>
      </c>
      <c r="H7" s="5" t="n">
        <v>13637</v>
      </c>
      <c r="L7" s="5" t="n">
        <v>19001</v>
      </c>
      <c r="M7" s="5" t="n">
        <v>13637</v>
      </c>
      <c r="O7" s="7" t="n">
        <v>19576</v>
      </c>
    </row>
    <row r="8" spans="1:15">
      <c r="A8" s="4" t="s">
        <v>516</v>
      </c>
    </row>
    <row r="9" spans="1:15">
      <c r="A9" s="3" t="s">
        <v>477</v>
      </c>
    </row>
    <row r="10" spans="1:15">
      <c r="A10" s="4" t="s">
        <v>479</v>
      </c>
      <c r="B10" s="7" t="n">
        <v>10000</v>
      </c>
    </row>
    <row r="11" spans="1:15">
      <c r="A11" s="4" t="s">
        <v>517</v>
      </c>
      <c r="D11" s="5" t="n">
        <v>370000</v>
      </c>
      <c r="L11" s="5" t="n">
        <v>370000</v>
      </c>
    </row>
    <row r="12" spans="1:15">
      <c r="A12" s="4" t="s">
        <v>518</v>
      </c>
      <c r="C12" s="4" t="s">
        <v>519</v>
      </c>
    </row>
    <row r="13" spans="1:15">
      <c r="A13" s="4" t="s">
        <v>69</v>
      </c>
      <c r="L13" s="5" t="n">
        <v>4000</v>
      </c>
    </row>
    <row r="14" spans="1:15">
      <c r="A14" s="4" t="s">
        <v>47</v>
      </c>
      <c r="D14" s="5" t="n">
        <v>6000</v>
      </c>
      <c r="L14" s="5" t="n">
        <v>6000</v>
      </c>
    </row>
    <row r="15" spans="1:15">
      <c r="A15" s="4" t="s">
        <v>308</v>
      </c>
      <c r="D15" s="5" t="n">
        <v>4000</v>
      </c>
      <c r="L15" s="5" t="n">
        <v>4000</v>
      </c>
    </row>
    <row r="16" spans="1:15">
      <c r="A16" s="4" t="s">
        <v>505</v>
      </c>
      <c r="D16" s="7" t="n">
        <v>2000</v>
      </c>
      <c r="L16" s="7" t="n">
        <v>2000</v>
      </c>
    </row>
    <row r="17" spans="1:15">
      <c r="A17" s="4" t="s">
        <v>47</v>
      </c>
      <c r="C17" s="7" t="n">
        <v>10000</v>
      </c>
      <c r="H17" s="5" t="n">
        <v>10000</v>
      </c>
      <c r="M17" s="5" t="n">
        <v>10000</v>
      </c>
    </row>
    <row r="18" spans="1:15">
      <c r="A18" s="4" t="s">
        <v>499</v>
      </c>
      <c r="C18" s="5" t="n">
        <v>4000</v>
      </c>
      <c r="H18" s="5" t="n">
        <v>4000</v>
      </c>
      <c r="M18" s="5" t="n">
        <v>4000</v>
      </c>
    </row>
    <row r="19" spans="1:15">
      <c r="A19" s="4" t="s">
        <v>515</v>
      </c>
      <c r="C19" s="7" t="n">
        <v>6000</v>
      </c>
      <c r="H19" s="7" t="n">
        <v>6000</v>
      </c>
      <c r="M19" s="7" t="n">
        <v>6000</v>
      </c>
    </row>
  </sheetData>
  <mergeCells count="4">
    <mergeCell ref="A1:A2"/>
    <mergeCell ref="B1:C1"/>
    <mergeCell ref="D1:K1"/>
    <mergeCell ref="L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20"/>
    <col customWidth="1" max="7" min="7" width="37"/>
  </cols>
  <sheetData>
    <row r="1" spans="1:7">
      <c r="A1" s="1" t="s">
        <v>84</v>
      </c>
      <c r="B1" s="2" t="s">
        <v>85</v>
      </c>
      <c r="C1" s="2" t="s">
        <v>86</v>
      </c>
      <c r="D1" s="2" t="s">
        <v>87</v>
      </c>
      <c r="E1" s="2" t="s">
        <v>88</v>
      </c>
      <c r="F1" s="2" t="s">
        <v>89</v>
      </c>
      <c r="G1" s="2" t="s">
        <v>90</v>
      </c>
    </row>
    <row r="2" spans="1:7">
      <c r="A2" s="4" t="s">
        <v>91</v>
      </c>
      <c r="B2" s="7" t="n">
        <v>313337</v>
      </c>
      <c r="C2" s="7" t="n">
        <v>343</v>
      </c>
      <c r="D2" s="7" t="n">
        <v>0</v>
      </c>
      <c r="E2" s="7" t="n">
        <v>547185</v>
      </c>
      <c r="F2" s="7" t="n">
        <v>-234186</v>
      </c>
      <c r="G2" s="7" t="n">
        <v>-5</v>
      </c>
    </row>
    <row r="3" spans="1:7">
      <c r="A3" s="4" t="s">
        <v>92</v>
      </c>
      <c r="C3" s="5" t="n">
        <v>34345754</v>
      </c>
      <c r="D3" s="5" t="n">
        <v>0</v>
      </c>
    </row>
    <row r="4" spans="1:7">
      <c r="A4" s="4" t="s">
        <v>93</v>
      </c>
      <c r="B4" s="5" t="n">
        <v>12165</v>
      </c>
      <c r="E4" s="5" t="n">
        <v>12165</v>
      </c>
    </row>
    <row r="5" spans="1:7">
      <c r="A5" s="4" t="s">
        <v>94</v>
      </c>
      <c r="B5" s="5" t="n">
        <v>1854</v>
      </c>
      <c r="C5" s="7" t="n">
        <v>6</v>
      </c>
      <c r="D5" s="7" t="n">
        <v>-39</v>
      </c>
      <c r="E5" s="5" t="n">
        <v>1887</v>
      </c>
    </row>
    <row r="6" spans="1:7">
      <c r="A6" s="4" t="s">
        <v>95</v>
      </c>
      <c r="C6" s="5" t="n">
        <v>524853</v>
      </c>
      <c r="D6" s="5" t="n">
        <v>1862</v>
      </c>
    </row>
    <row r="7" spans="1:7">
      <c r="A7" s="4" t="s">
        <v>96</v>
      </c>
      <c r="B7" s="5" t="n">
        <v>0</v>
      </c>
      <c r="D7" s="7" t="n">
        <v>39</v>
      </c>
      <c r="E7" s="5" t="n">
        <v>-39</v>
      </c>
    </row>
    <row r="8" spans="1:7">
      <c r="A8" s="4" t="s">
        <v>97</v>
      </c>
      <c r="D8" s="5" t="n">
        <v>-1862</v>
      </c>
    </row>
    <row r="9" spans="1:7">
      <c r="A9" s="4" t="s">
        <v>98</v>
      </c>
      <c r="B9" s="5" t="n">
        <v>-77</v>
      </c>
      <c r="G9" s="5" t="n">
        <v>-77</v>
      </c>
    </row>
    <row r="10" spans="1:7">
      <c r="A10" s="4" t="s">
        <v>76</v>
      </c>
      <c r="B10" s="5" t="n">
        <v>-58528</v>
      </c>
      <c r="F10" s="5" t="n">
        <v>-58528</v>
      </c>
    </row>
    <row r="11" spans="1:7">
      <c r="A11" s="4" t="s">
        <v>99</v>
      </c>
      <c r="B11" s="5" t="n">
        <v>268751</v>
      </c>
      <c r="C11" s="7" t="n">
        <v>349</v>
      </c>
      <c r="D11" s="7" t="n">
        <v>0</v>
      </c>
      <c r="E11" s="5" t="n">
        <v>561198</v>
      </c>
      <c r="F11" s="5" t="n">
        <v>-292714</v>
      </c>
      <c r="G11" s="5" t="n">
        <v>-82</v>
      </c>
    </row>
    <row r="12" spans="1:7">
      <c r="A12" s="4" t="s">
        <v>100</v>
      </c>
      <c r="C12" s="5" t="n">
        <v>34870607</v>
      </c>
      <c r="D12" s="5" t="n">
        <v>0</v>
      </c>
    </row>
    <row r="13" spans="1:7">
      <c r="A13" s="4" t="s">
        <v>93</v>
      </c>
      <c r="B13" s="5" t="n">
        <v>14744</v>
      </c>
      <c r="E13" s="5" t="n">
        <v>14744</v>
      </c>
    </row>
    <row r="14" spans="1:7">
      <c r="A14" s="4" t="s">
        <v>101</v>
      </c>
      <c r="B14" s="5" t="n">
        <v>34244</v>
      </c>
      <c r="C14" s="7" t="n">
        <v>17</v>
      </c>
      <c r="E14" s="5" t="n">
        <v>34227</v>
      </c>
    </row>
    <row r="15" spans="1:7">
      <c r="A15" s="4" t="s">
        <v>102</v>
      </c>
      <c r="C15" s="5" t="n">
        <v>1699284</v>
      </c>
    </row>
    <row r="16" spans="1:7">
      <c r="A16" s="4" t="s">
        <v>94</v>
      </c>
      <c r="B16" s="5" t="n">
        <v>1104</v>
      </c>
      <c r="C16" s="7" t="n">
        <v>3</v>
      </c>
      <c r="D16" s="7" t="n">
        <v>-40</v>
      </c>
      <c r="E16" s="5" t="n">
        <v>1141</v>
      </c>
    </row>
    <row r="17" spans="1:7">
      <c r="A17" s="4" t="s">
        <v>95</v>
      </c>
      <c r="C17" s="5" t="n">
        <v>289186</v>
      </c>
      <c r="D17" s="5" t="n">
        <v>1862</v>
      </c>
    </row>
    <row r="18" spans="1:7">
      <c r="A18" s="4" t="s">
        <v>96</v>
      </c>
      <c r="B18" s="5" t="n">
        <v>0</v>
      </c>
      <c r="D18" s="7" t="n">
        <v>40</v>
      </c>
      <c r="E18" s="5" t="n">
        <v>-40</v>
      </c>
    </row>
    <row r="19" spans="1:7">
      <c r="A19" s="4" t="s">
        <v>97</v>
      </c>
      <c r="D19" s="5" t="n">
        <v>-1862</v>
      </c>
    </row>
    <row r="20" spans="1:7">
      <c r="A20" s="4" t="s">
        <v>98</v>
      </c>
      <c r="B20" s="5" t="n">
        <v>21</v>
      </c>
      <c r="G20" s="5" t="n">
        <v>21</v>
      </c>
    </row>
    <row r="21" spans="1:7">
      <c r="A21" s="4" t="s">
        <v>76</v>
      </c>
      <c r="B21" s="5" t="n">
        <v>-19626</v>
      </c>
      <c r="F21" s="5" t="n">
        <v>-19626</v>
      </c>
    </row>
    <row r="22" spans="1:7">
      <c r="A22" s="4" t="s">
        <v>103</v>
      </c>
      <c r="B22" s="5" t="n">
        <v>299238</v>
      </c>
      <c r="C22" s="7" t="n">
        <v>369</v>
      </c>
      <c r="D22" s="7" t="n">
        <v>0</v>
      </c>
      <c r="E22" s="5" t="n">
        <v>611270</v>
      </c>
      <c r="F22" s="5" t="n">
        <v>-312340</v>
      </c>
      <c r="G22" s="5" t="n">
        <v>-61</v>
      </c>
    </row>
    <row r="23" spans="1:7">
      <c r="A23" s="4" t="s">
        <v>104</v>
      </c>
      <c r="C23" s="5" t="n">
        <v>36859077</v>
      </c>
      <c r="D23" s="5" t="n">
        <v>0</v>
      </c>
    </row>
    <row r="24" spans="1:7">
      <c r="A24" s="4" t="s">
        <v>105</v>
      </c>
      <c r="F24" s="5" t="n">
        <v>-6478</v>
      </c>
    </row>
    <row r="25" spans="1:7">
      <c r="A25" s="4" t="s">
        <v>93</v>
      </c>
      <c r="B25" s="5" t="n">
        <v>16520</v>
      </c>
      <c r="E25" s="5" t="n">
        <v>16520</v>
      </c>
    </row>
    <row r="26" spans="1:7">
      <c r="A26" s="4" t="s">
        <v>101</v>
      </c>
      <c r="B26" s="5" t="n">
        <v>103259</v>
      </c>
      <c r="C26" s="7" t="n">
        <v>52</v>
      </c>
      <c r="E26" s="5" t="n">
        <v>103207</v>
      </c>
    </row>
    <row r="27" spans="1:7">
      <c r="A27" s="4" t="s">
        <v>102</v>
      </c>
      <c r="C27" s="5" t="n">
        <v>5175000</v>
      </c>
    </row>
    <row r="28" spans="1:7">
      <c r="A28" s="4" t="s">
        <v>94</v>
      </c>
      <c r="B28" s="5" t="n">
        <v>1733</v>
      </c>
      <c r="C28" s="7" t="n">
        <v>3</v>
      </c>
      <c r="D28" s="7" t="n">
        <v>-260</v>
      </c>
      <c r="E28" s="5" t="n">
        <v>1990</v>
      </c>
    </row>
    <row r="29" spans="1:7">
      <c r="A29" s="4" t="s">
        <v>95</v>
      </c>
      <c r="C29" s="5" t="n">
        <v>319224</v>
      </c>
      <c r="D29" s="5" t="n">
        <v>11070</v>
      </c>
    </row>
    <row r="30" spans="1:7">
      <c r="A30" s="4" t="s">
        <v>96</v>
      </c>
      <c r="B30" s="5" t="n">
        <v>0</v>
      </c>
      <c r="D30" s="7" t="n">
        <v>260</v>
      </c>
      <c r="E30" s="5" t="n">
        <v>-260</v>
      </c>
    </row>
    <row r="31" spans="1:7">
      <c r="A31" s="4" t="s">
        <v>97</v>
      </c>
      <c r="D31" s="5" t="n">
        <v>-11070</v>
      </c>
    </row>
    <row r="32" spans="1:7">
      <c r="A32" s="4" t="s">
        <v>98</v>
      </c>
      <c r="B32" s="5" t="n">
        <v>58</v>
      </c>
      <c r="G32" s="5" t="n">
        <v>58</v>
      </c>
    </row>
    <row r="33" spans="1:7">
      <c r="A33" s="4" t="s">
        <v>76</v>
      </c>
      <c r="B33" s="5" t="n">
        <v>-171453</v>
      </c>
      <c r="F33" s="5" t="n">
        <v>-171453</v>
      </c>
    </row>
    <row r="34" spans="1:7">
      <c r="A34" s="4" t="s">
        <v>106</v>
      </c>
      <c r="B34" s="5" t="n">
        <v>242877</v>
      </c>
      <c r="C34" s="7" t="n">
        <v>424</v>
      </c>
      <c r="D34" s="7" t="n">
        <v>0</v>
      </c>
      <c r="E34" s="7" t="n">
        <v>732727</v>
      </c>
      <c r="F34" s="7" t="n">
        <v>-490271</v>
      </c>
      <c r="G34" s="7" t="n">
        <v>-3</v>
      </c>
    </row>
    <row r="35" spans="1:7">
      <c r="A35" s="4" t="s">
        <v>107</v>
      </c>
      <c r="C35" s="5" t="n">
        <v>42353301</v>
      </c>
      <c r="D35" s="5" t="n">
        <v>0</v>
      </c>
    </row>
    <row r="36" spans="1:7">
      <c r="A36" s="4" t="s">
        <v>105</v>
      </c>
      <c r="B36" s="7" t="n">
        <v>-64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20</v>
      </c>
      <c r="B1" s="2" t="s">
        <v>359</v>
      </c>
      <c r="C1" s="2" t="s">
        <v>299</v>
      </c>
      <c r="K1" s="2" t="s">
        <v>1</v>
      </c>
    </row>
    <row r="2" spans="1:13">
      <c r="B2" s="2" t="s">
        <v>521</v>
      </c>
      <c r="C2" s="2" t="s">
        <v>2</v>
      </c>
      <c r="D2" s="2" t="s">
        <v>300</v>
      </c>
      <c r="E2" s="2" t="s">
        <v>301</v>
      </c>
      <c r="F2" s="2" t="s">
        <v>302</v>
      </c>
      <c r="G2" s="2" t="s">
        <v>33</v>
      </c>
      <c r="H2" s="2" t="s">
        <v>303</v>
      </c>
      <c r="I2" s="2" t="s">
        <v>304</v>
      </c>
      <c r="J2" s="2" t="s">
        <v>305</v>
      </c>
      <c r="K2" s="2" t="s">
        <v>2</v>
      </c>
      <c r="L2" s="2" t="s">
        <v>33</v>
      </c>
      <c r="M2" s="2" t="s">
        <v>67</v>
      </c>
    </row>
    <row r="3" spans="1:13">
      <c r="A3" s="3" t="s">
        <v>477</v>
      </c>
    </row>
    <row r="4" spans="1:13">
      <c r="A4" s="4" t="s">
        <v>69</v>
      </c>
      <c r="C4" s="7" t="n">
        <v>15794</v>
      </c>
      <c r="D4" s="7" t="n">
        <v>20798</v>
      </c>
      <c r="E4" s="7" t="n">
        <v>18834</v>
      </c>
      <c r="F4" s="7" t="n">
        <v>4695</v>
      </c>
      <c r="G4" s="7" t="n">
        <v>152359</v>
      </c>
      <c r="H4" s="7" t="n">
        <v>1663</v>
      </c>
      <c r="I4" s="7" t="n">
        <v>1666</v>
      </c>
      <c r="J4" s="7" t="n">
        <v>2055</v>
      </c>
      <c r="K4" s="7" t="n">
        <v>60121</v>
      </c>
      <c r="L4" s="7" t="n">
        <v>157742</v>
      </c>
      <c r="M4" s="7" t="n">
        <v>91880</v>
      </c>
    </row>
    <row r="5" spans="1:13">
      <c r="A5" s="4" t="s">
        <v>273</v>
      </c>
    </row>
    <row r="6" spans="1:13">
      <c r="A6" s="3" t="s">
        <v>477</v>
      </c>
    </row>
    <row r="7" spans="1:13">
      <c r="A7" s="4" t="s">
        <v>481</v>
      </c>
      <c r="B7" s="7" t="n">
        <v>6100</v>
      </c>
    </row>
    <row r="8" spans="1:13">
      <c r="A8" s="4" t="s">
        <v>522</v>
      </c>
      <c r="B8" s="5" t="n">
        <v>2432688</v>
      </c>
    </row>
    <row r="9" spans="1:13">
      <c r="A9" s="4" t="s">
        <v>523</v>
      </c>
      <c r="K9" s="7" t="n">
        <v>4200</v>
      </c>
    </row>
    <row r="10" spans="1:13">
      <c r="A10" s="4" t="s">
        <v>524</v>
      </c>
    </row>
    <row r="11" spans="1:13">
      <c r="A11" s="3" t="s">
        <v>477</v>
      </c>
    </row>
    <row r="12" spans="1:13">
      <c r="A12" s="4" t="s">
        <v>525</v>
      </c>
      <c r="B12" s="8" t="n">
        <v>2.5</v>
      </c>
    </row>
    <row r="13" spans="1:13">
      <c r="A13" s="4" t="s">
        <v>484</v>
      </c>
      <c r="B13" s="7" t="n">
        <v>65000</v>
      </c>
    </row>
    <row r="14" spans="1:13">
      <c r="A14" s="4" t="s">
        <v>485</v>
      </c>
      <c r="B14" s="7" t="n">
        <v>225000</v>
      </c>
    </row>
    <row r="15" spans="1:13">
      <c r="A15" s="4" t="s">
        <v>526</v>
      </c>
    </row>
    <row r="16" spans="1:13">
      <c r="A16" s="3" t="s">
        <v>477</v>
      </c>
    </row>
    <row r="17" spans="1:13">
      <c r="A17" s="4" t="s">
        <v>525</v>
      </c>
      <c r="B17" s="8" t="n">
        <v>2.5</v>
      </c>
    </row>
    <row r="18" spans="1:13">
      <c r="A18" s="4" t="s">
        <v>484</v>
      </c>
      <c r="B18" s="7" t="n">
        <v>170000</v>
      </c>
    </row>
    <row r="19" spans="1:13">
      <c r="A19" s="4" t="s">
        <v>485</v>
      </c>
      <c r="B19" s="5" t="n">
        <v>225000</v>
      </c>
    </row>
    <row r="20" spans="1:13">
      <c r="A20" s="4" t="s">
        <v>527</v>
      </c>
      <c r="B20" s="5" t="n">
        <v>1300</v>
      </c>
    </row>
    <row r="21" spans="1:13">
      <c r="A21" s="4" t="s">
        <v>528</v>
      </c>
    </row>
    <row r="22" spans="1:13">
      <c r="A22" s="3" t="s">
        <v>477</v>
      </c>
    </row>
    <row r="23" spans="1:13">
      <c r="A23" s="4" t="s">
        <v>69</v>
      </c>
      <c r="B23" s="7" t="n">
        <v>6100</v>
      </c>
    </row>
  </sheetData>
  <mergeCells count="3">
    <mergeCell ref="A1:A2"/>
    <mergeCell ref="C1:J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s>
  <sheetData>
    <row r="1" spans="1:15">
      <c r="A1" s="1" t="s">
        <v>529</v>
      </c>
      <c r="B1" s="2" t="s">
        <v>359</v>
      </c>
      <c r="E1" s="2" t="s">
        <v>299</v>
      </c>
      <c r="M1" s="2" t="s">
        <v>1</v>
      </c>
    </row>
    <row r="2" spans="1:15">
      <c r="B2" s="2" t="s">
        <v>530</v>
      </c>
      <c r="C2" s="2" t="s">
        <v>531</v>
      </c>
      <c r="D2" s="2" t="s">
        <v>532</v>
      </c>
      <c r="E2" s="2" t="s">
        <v>2</v>
      </c>
      <c r="F2" s="2" t="s">
        <v>300</v>
      </c>
      <c r="G2" s="2" t="s">
        <v>301</v>
      </c>
      <c r="H2" s="2" t="s">
        <v>302</v>
      </c>
      <c r="I2" s="2" t="s">
        <v>33</v>
      </c>
      <c r="J2" s="2" t="s">
        <v>303</v>
      </c>
      <c r="K2" s="2" t="s">
        <v>304</v>
      </c>
      <c r="L2" s="2" t="s">
        <v>305</v>
      </c>
      <c r="M2" s="2" t="s">
        <v>2</v>
      </c>
      <c r="N2" s="2" t="s">
        <v>33</v>
      </c>
      <c r="O2" s="2" t="s">
        <v>67</v>
      </c>
    </row>
    <row r="3" spans="1:15">
      <c r="A3" s="3" t="s">
        <v>477</v>
      </c>
    </row>
    <row r="4" spans="1:15">
      <c r="A4" s="4" t="s">
        <v>69</v>
      </c>
      <c r="E4" s="7" t="n">
        <v>15794</v>
      </c>
      <c r="F4" s="7" t="n">
        <v>20798</v>
      </c>
      <c r="G4" s="7" t="n">
        <v>18834</v>
      </c>
      <c r="H4" s="7" t="n">
        <v>4695</v>
      </c>
      <c r="I4" s="7" t="n">
        <v>152359</v>
      </c>
      <c r="J4" s="7" t="n">
        <v>1663</v>
      </c>
      <c r="K4" s="7" t="n">
        <v>1666</v>
      </c>
      <c r="L4" s="7" t="n">
        <v>2055</v>
      </c>
      <c r="M4" s="7" t="n">
        <v>60121</v>
      </c>
      <c r="N4" s="7" t="n">
        <v>157742</v>
      </c>
      <c r="O4" s="7" t="n">
        <v>91880</v>
      </c>
    </row>
    <row r="5" spans="1:15">
      <c r="A5" s="4" t="s">
        <v>533</v>
      </c>
    </row>
    <row r="6" spans="1:15">
      <c r="A6" s="3" t="s">
        <v>477</v>
      </c>
    </row>
    <row r="7" spans="1:15">
      <c r="A7" s="4" t="s">
        <v>355</v>
      </c>
      <c r="D7" s="5" t="n">
        <v>1923077</v>
      </c>
    </row>
    <row r="8" spans="1:15">
      <c r="A8" s="4" t="s">
        <v>353</v>
      </c>
      <c r="C8" s="7" t="n">
        <v>75000</v>
      </c>
      <c r="D8" s="7" t="n">
        <v>75000</v>
      </c>
    </row>
    <row r="9" spans="1:15">
      <c r="A9" s="4" t="s">
        <v>479</v>
      </c>
      <c r="O9" s="5" t="n">
        <v>50000</v>
      </c>
    </row>
    <row r="10" spans="1:15">
      <c r="A10" s="4" t="s">
        <v>534</v>
      </c>
    </row>
    <row r="11" spans="1:15">
      <c r="A11" s="3" t="s">
        <v>477</v>
      </c>
    </row>
    <row r="12" spans="1:15">
      <c r="A12" s="4" t="s">
        <v>479</v>
      </c>
      <c r="B12" s="7" t="n">
        <v>75000</v>
      </c>
    </row>
    <row r="13" spans="1:15">
      <c r="A13" s="4" t="s">
        <v>535</v>
      </c>
    </row>
    <row r="14" spans="1:15">
      <c r="A14" s="3" t="s">
        <v>477</v>
      </c>
    </row>
    <row r="15" spans="1:15">
      <c r="A15" s="4" t="s">
        <v>69</v>
      </c>
      <c r="M15" s="5" t="n">
        <v>0</v>
      </c>
      <c r="O15" s="5" t="n">
        <v>2000</v>
      </c>
    </row>
    <row r="16" spans="1:15">
      <c r="A16" s="4" t="s">
        <v>536</v>
      </c>
    </row>
    <row r="17" spans="1:15">
      <c r="A17" s="3" t="s">
        <v>477</v>
      </c>
    </row>
    <row r="18" spans="1:15">
      <c r="A18" s="4" t="s">
        <v>69</v>
      </c>
      <c r="M18" s="7" t="n">
        <v>0</v>
      </c>
      <c r="N18" s="7" t="n">
        <v>600</v>
      </c>
      <c r="O18" s="7" t="n">
        <v>75800</v>
      </c>
    </row>
  </sheetData>
  <mergeCells count="4">
    <mergeCell ref="A1:A2"/>
    <mergeCell ref="B1:D1"/>
    <mergeCell ref="E1:L1"/>
    <mergeCell ref="M1:O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37</v>
      </c>
      <c r="B1" s="2" t="s">
        <v>538</v>
      </c>
      <c r="C1" s="2" t="s">
        <v>315</v>
      </c>
      <c r="D1" s="2" t="s">
        <v>539</v>
      </c>
      <c r="E1" s="2" t="s">
        <v>540</v>
      </c>
      <c r="F1" s="2" t="s">
        <v>541</v>
      </c>
      <c r="G1" s="2" t="s">
        <v>233</v>
      </c>
      <c r="H1" s="2" t="s">
        <v>542</v>
      </c>
      <c r="I1" s="2" t="s">
        <v>543</v>
      </c>
      <c r="J1" s="2" t="s">
        <v>544</v>
      </c>
      <c r="K1" s="2" t="s">
        <v>315</v>
      </c>
      <c r="L1" s="2" t="s">
        <v>233</v>
      </c>
      <c r="M1" s="2" t="s">
        <v>545</v>
      </c>
    </row>
    <row r="2" spans="1:13">
      <c r="A2" s="3" t="s">
        <v>477</v>
      </c>
    </row>
    <row r="3" spans="1:13">
      <c r="A3" s="4" t="s">
        <v>69</v>
      </c>
      <c r="C3" s="7" t="n">
        <v>15794000</v>
      </c>
      <c r="D3" s="7" t="n">
        <v>20798000</v>
      </c>
      <c r="E3" s="7" t="n">
        <v>18834000</v>
      </c>
      <c r="F3" s="7" t="n">
        <v>4695000</v>
      </c>
      <c r="G3" s="7" t="n">
        <v>152359000</v>
      </c>
      <c r="H3" s="7" t="n">
        <v>1663000</v>
      </c>
      <c r="I3" s="7" t="n">
        <v>1666000</v>
      </c>
      <c r="J3" s="7" t="n">
        <v>2055000</v>
      </c>
      <c r="K3" s="7" t="n">
        <v>60121000</v>
      </c>
      <c r="L3" s="7" t="n">
        <v>157742000</v>
      </c>
      <c r="M3" s="7" t="n">
        <v>91880000</v>
      </c>
    </row>
    <row r="4" spans="1:13">
      <c r="A4" s="4" t="s">
        <v>546</v>
      </c>
    </row>
    <row r="5" spans="1:13">
      <c r="A5" s="3" t="s">
        <v>477</v>
      </c>
    </row>
    <row r="6" spans="1:13">
      <c r="A6" s="4" t="s">
        <v>547</v>
      </c>
      <c r="B6" s="5" t="n">
        <v>2</v>
      </c>
    </row>
    <row r="7" spans="1:13">
      <c r="A7" s="4" t="s">
        <v>548</v>
      </c>
      <c r="B7" s="7" t="n">
        <v>7500000</v>
      </c>
    </row>
    <row r="8" spans="1:13">
      <c r="A8" s="4" t="s">
        <v>549</v>
      </c>
      <c r="K8" s="5" t="n">
        <v>10800000</v>
      </c>
    </row>
    <row r="9" spans="1:13">
      <c r="A9" s="4" t="s">
        <v>550</v>
      </c>
    </row>
    <row r="10" spans="1:13">
      <c r="A10" s="3" t="s">
        <v>477</v>
      </c>
    </row>
    <row r="11" spans="1:13">
      <c r="A11" s="4" t="s">
        <v>551</v>
      </c>
      <c r="B11" s="5" t="n">
        <v>17000000</v>
      </c>
    </row>
    <row r="12" spans="1:13">
      <c r="A12" s="4" t="s">
        <v>552</v>
      </c>
      <c r="B12" s="7" t="n">
        <v>24500000</v>
      </c>
    </row>
    <row r="13" spans="1:13">
      <c r="A13" s="4" t="s">
        <v>553</v>
      </c>
    </row>
    <row r="14" spans="1:13">
      <c r="A14" s="3" t="s">
        <v>477</v>
      </c>
    </row>
    <row r="15" spans="1:13">
      <c r="A15" s="4" t="s">
        <v>69</v>
      </c>
      <c r="K15" s="7" t="n">
        <v>1300000</v>
      </c>
      <c r="L15" s="7" t="n">
        <v>1700000</v>
      </c>
      <c r="M15" s="7" t="n">
        <v>5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 customWidth="1" max="6" min="6" width="21"/>
  </cols>
  <sheetData>
    <row r="1" spans="1:6">
      <c r="A1" s="1" t="s">
        <v>554</v>
      </c>
      <c r="B1" s="2" t="s">
        <v>555</v>
      </c>
      <c r="C1" s="2" t="s">
        <v>556</v>
      </c>
      <c r="D1" s="2" t="s">
        <v>557</v>
      </c>
      <c r="E1" s="2" t="s">
        <v>233</v>
      </c>
      <c r="F1" s="2" t="s">
        <v>545</v>
      </c>
    </row>
    <row r="2" spans="1:6">
      <c r="A2" s="3" t="s">
        <v>155</v>
      </c>
    </row>
    <row r="3" spans="1:6">
      <c r="A3" s="4" t="s">
        <v>558</v>
      </c>
      <c r="D3" s="5" t="n">
        <v>5</v>
      </c>
    </row>
    <row r="4" spans="1:6">
      <c r="A4" s="4" t="s">
        <v>559</v>
      </c>
      <c r="D4" s="7" t="n">
        <v>1100</v>
      </c>
    </row>
    <row r="5" spans="1:6">
      <c r="A5" s="4" t="s">
        <v>560</v>
      </c>
      <c r="B5" s="7" t="n">
        <v>-7500</v>
      </c>
      <c r="C5" s="7" t="n">
        <v>-5100</v>
      </c>
    </row>
    <row r="6" spans="1:6">
      <c r="A6" s="4" t="s">
        <v>561</v>
      </c>
      <c r="D6" s="5" t="n">
        <v>11300</v>
      </c>
      <c r="E6" s="7" t="n">
        <v>12300</v>
      </c>
    </row>
    <row r="7" spans="1:6">
      <c r="A7" s="4" t="s">
        <v>562</v>
      </c>
      <c r="D7" s="5" t="n">
        <v>4400</v>
      </c>
      <c r="E7" s="7" t="n">
        <v>3100</v>
      </c>
      <c r="F7" s="7" t="n">
        <v>3000</v>
      </c>
    </row>
    <row r="8" spans="1:6">
      <c r="A8" s="3" t="s">
        <v>563</v>
      </c>
    </row>
    <row r="9" spans="1:6">
      <c r="A9" s="5" t="n">
        <v>2019</v>
      </c>
      <c r="D9" s="5" t="n">
        <v>6323</v>
      </c>
    </row>
    <row r="10" spans="1:6">
      <c r="A10" s="5" t="n">
        <v>2020</v>
      </c>
      <c r="D10" s="5" t="n">
        <v>4757</v>
      </c>
    </row>
    <row r="11" spans="1:6">
      <c r="A11" s="5" t="n">
        <v>2021</v>
      </c>
      <c r="D11" s="5" t="n">
        <v>4724</v>
      </c>
    </row>
    <row r="12" spans="1:6">
      <c r="A12" s="5" t="n">
        <v>2022</v>
      </c>
      <c r="D12" s="5" t="n">
        <v>4865</v>
      </c>
    </row>
    <row r="13" spans="1:6">
      <c r="A13" s="5" t="n">
        <v>2023</v>
      </c>
      <c r="D13" s="5" t="n">
        <v>4680</v>
      </c>
    </row>
    <row r="14" spans="1:6">
      <c r="A14" s="4" t="s">
        <v>564</v>
      </c>
      <c r="D14" s="5" t="n">
        <v>13786</v>
      </c>
    </row>
    <row r="15" spans="1:6">
      <c r="A15" s="4" t="s">
        <v>85</v>
      </c>
      <c r="D15" s="7" t="n">
        <v>391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565</v>
      </c>
      <c r="B1" s="2" t="s">
        <v>1</v>
      </c>
    </row>
    <row r="2" spans="1:5">
      <c r="B2" s="2" t="s">
        <v>2</v>
      </c>
      <c r="C2" s="2" t="s">
        <v>33</v>
      </c>
      <c r="D2" s="2" t="s">
        <v>67</v>
      </c>
      <c r="E2" s="2" t="s">
        <v>566</v>
      </c>
    </row>
    <row r="3" spans="1:5">
      <c r="A3" s="3" t="s">
        <v>158</v>
      </c>
    </row>
    <row r="4" spans="1:5">
      <c r="A4" s="4" t="s">
        <v>567</v>
      </c>
      <c r="E4" s="4" t="s">
        <v>568</v>
      </c>
    </row>
    <row r="5" spans="1:5">
      <c r="A5" s="4" t="s">
        <v>569</v>
      </c>
      <c r="E5" s="4" t="s">
        <v>570</v>
      </c>
    </row>
    <row r="6" spans="1:5">
      <c r="A6" s="4" t="s">
        <v>571</v>
      </c>
      <c r="B6" s="4" t="s">
        <v>570</v>
      </c>
    </row>
    <row r="7" spans="1:5">
      <c r="A7" s="4" t="s">
        <v>572</v>
      </c>
      <c r="B7" s="6" t="n">
        <v>1.3</v>
      </c>
      <c r="C7" s="6" t="n">
        <v>1.1</v>
      </c>
      <c r="D7" s="7" t="n">
        <v>1</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299</v>
      </c>
      <c r="J1" s="2" t="s">
        <v>1</v>
      </c>
    </row>
    <row r="2" spans="1:12">
      <c r="B2" s="2" t="s">
        <v>2</v>
      </c>
      <c r="C2" s="2" t="s">
        <v>300</v>
      </c>
      <c r="D2" s="2" t="s">
        <v>301</v>
      </c>
      <c r="E2" s="2" t="s">
        <v>302</v>
      </c>
      <c r="F2" s="2" t="s">
        <v>33</v>
      </c>
      <c r="G2" s="2" t="s">
        <v>303</v>
      </c>
      <c r="H2" s="2" t="s">
        <v>304</v>
      </c>
      <c r="I2" s="2" t="s">
        <v>305</v>
      </c>
      <c r="J2" s="2" t="s">
        <v>2</v>
      </c>
      <c r="K2" s="2" t="s">
        <v>33</v>
      </c>
      <c r="L2" s="2" t="s">
        <v>67</v>
      </c>
    </row>
    <row r="3" spans="1:12">
      <c r="A3" s="3" t="s">
        <v>161</v>
      </c>
    </row>
    <row r="4" spans="1:12">
      <c r="A4" s="4" t="s">
        <v>574</v>
      </c>
      <c r="B4" s="7" t="n">
        <v>15794</v>
      </c>
      <c r="C4" s="7" t="n">
        <v>20798</v>
      </c>
      <c r="D4" s="7" t="n">
        <v>18834</v>
      </c>
      <c r="E4" s="7" t="n">
        <v>4695</v>
      </c>
      <c r="F4" s="7" t="n">
        <v>152359</v>
      </c>
      <c r="G4" s="7" t="n">
        <v>1663</v>
      </c>
      <c r="H4" s="7" t="n">
        <v>1666</v>
      </c>
      <c r="I4" s="7" t="n">
        <v>2055</v>
      </c>
      <c r="J4" s="7" t="n">
        <v>60121</v>
      </c>
      <c r="K4" s="7" t="n">
        <v>157742</v>
      </c>
      <c r="L4" s="7" t="n">
        <v>91880</v>
      </c>
    </row>
    <row r="5" spans="1:12">
      <c r="A5" s="4" t="s">
        <v>76</v>
      </c>
      <c r="B5" s="7" t="n">
        <v>-44644</v>
      </c>
      <c r="C5" s="7" t="n">
        <v>-34029</v>
      </c>
      <c r="D5" s="7" t="n">
        <v>-43244</v>
      </c>
      <c r="E5" s="7" t="n">
        <v>-49536</v>
      </c>
      <c r="F5" s="7" t="n">
        <v>105727</v>
      </c>
      <c r="G5" s="7" t="n">
        <v>-47043</v>
      </c>
      <c r="H5" s="7" t="n">
        <v>-40654</v>
      </c>
      <c r="I5" s="7" t="n">
        <v>-37655</v>
      </c>
      <c r="J5" s="7" t="n">
        <v>-171453</v>
      </c>
      <c r="K5" s="7" t="n">
        <v>-19626</v>
      </c>
      <c r="L5" s="7" t="n">
        <v>-58528</v>
      </c>
    </row>
    <row r="6" spans="1:12">
      <c r="A6" s="4" t="s">
        <v>575</v>
      </c>
      <c r="B6" s="8" t="n">
        <v>-1.06</v>
      </c>
      <c r="C6" s="8" t="n">
        <v>-0.8100000000000001</v>
      </c>
      <c r="D6" s="8" t="n">
        <v>-1.03</v>
      </c>
      <c r="E6" s="8" t="n">
        <v>-1.34</v>
      </c>
    </row>
    <row r="7" spans="1:12">
      <c r="A7" s="4" t="s">
        <v>576</v>
      </c>
      <c r="F7" s="8" t="n">
        <v>2.87</v>
      </c>
      <c r="G7" s="8" t="n">
        <v>-1.28</v>
      </c>
      <c r="H7" s="8" t="n">
        <v>-1.14</v>
      </c>
      <c r="I7" s="8" t="n">
        <v>-1.08</v>
      </c>
    </row>
    <row r="8" spans="1:12">
      <c r="A8" s="4" t="s">
        <v>577</v>
      </c>
      <c r="F8" s="8" t="n">
        <v>2.8</v>
      </c>
      <c r="G8" s="8" t="n">
        <v>-1.28</v>
      </c>
      <c r="H8" s="8" t="n">
        <v>-1.14</v>
      </c>
      <c r="I8" s="8" t="n">
        <v>-1.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578</v>
      </c>
      <c r="B1" s="2" t="s">
        <v>339</v>
      </c>
      <c r="C1" s="2" t="s">
        <v>579</v>
      </c>
      <c r="D1" s="2" t="s">
        <v>2</v>
      </c>
      <c r="E1" s="2" t="s">
        <v>33</v>
      </c>
      <c r="F1" s="2" t="s">
        <v>67</v>
      </c>
    </row>
    <row r="2" spans="1:6">
      <c r="A2" s="3" t="s">
        <v>580</v>
      </c>
    </row>
    <row r="3" spans="1:6">
      <c r="A3" s="4" t="s">
        <v>121</v>
      </c>
      <c r="D3" s="7" t="n">
        <v>103259</v>
      </c>
      <c r="E3" s="7" t="n">
        <v>34244</v>
      </c>
      <c r="F3" s="7" t="n">
        <v>0</v>
      </c>
    </row>
    <row r="4" spans="1:6">
      <c r="A4" s="4" t="s">
        <v>581</v>
      </c>
    </row>
    <row r="5" spans="1:6">
      <c r="A5" s="3" t="s">
        <v>580</v>
      </c>
    </row>
    <row r="6" spans="1:6">
      <c r="A6" s="4" t="s">
        <v>355</v>
      </c>
      <c r="C6" s="5" t="n">
        <v>5500000</v>
      </c>
    </row>
    <row r="7" spans="1:6">
      <c r="A7" s="4" t="s">
        <v>121</v>
      </c>
      <c r="C7" s="7" t="n">
        <v>118500</v>
      </c>
    </row>
    <row r="8" spans="1:6">
      <c r="A8" s="4" t="s">
        <v>356</v>
      </c>
      <c r="C8" s="7" t="n">
        <v>20</v>
      </c>
    </row>
    <row r="9" spans="1:6">
      <c r="A9" s="4" t="s">
        <v>357</v>
      </c>
    </row>
    <row r="10" spans="1:6">
      <c r="A10" s="3" t="s">
        <v>580</v>
      </c>
    </row>
    <row r="11" spans="1:6">
      <c r="A11" s="4" t="s">
        <v>355</v>
      </c>
      <c r="B11" s="5" t="n">
        <v>675000</v>
      </c>
    </row>
    <row r="12" spans="1:6">
      <c r="A12" s="4" t="s">
        <v>356</v>
      </c>
      <c r="B12" s="8" t="n">
        <v>21.25</v>
      </c>
    </row>
    <row r="13" spans="1:6">
      <c r="A13" s="4" t="s">
        <v>582</v>
      </c>
    </row>
    <row r="14" spans="1:6">
      <c r="A14" s="3" t="s">
        <v>580</v>
      </c>
    </row>
    <row r="15" spans="1:6">
      <c r="A15" s="4" t="s">
        <v>355</v>
      </c>
      <c r="C15" s="5" t="n">
        <v>825000</v>
      </c>
    </row>
    <row r="16" spans="1:6">
      <c r="A16" s="4" t="s">
        <v>356</v>
      </c>
      <c r="C16" s="7" t="n">
        <v>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3</v>
      </c>
      <c r="D2" s="2" t="s">
        <v>67</v>
      </c>
    </row>
    <row r="3" spans="1:4">
      <c r="A3" s="3" t="s">
        <v>109</v>
      </c>
    </row>
    <row r="4" spans="1:4">
      <c r="A4" s="4" t="s">
        <v>76</v>
      </c>
      <c r="B4" s="7" t="n">
        <v>-171453</v>
      </c>
      <c r="C4" s="7" t="n">
        <v>-19626</v>
      </c>
      <c r="D4" s="7" t="n">
        <v>-58528</v>
      </c>
    </row>
    <row r="5" spans="1:4">
      <c r="A5" s="3" t="s">
        <v>110</v>
      </c>
    </row>
    <row r="6" spans="1:4">
      <c r="A6" s="4" t="s">
        <v>111</v>
      </c>
      <c r="B6" s="5" t="n">
        <v>8279</v>
      </c>
      <c r="C6" s="5" t="n">
        <v>7228</v>
      </c>
      <c r="D6" s="5" t="n">
        <v>7608</v>
      </c>
    </row>
    <row r="7" spans="1:4">
      <c r="A7" s="4" t="s">
        <v>93</v>
      </c>
      <c r="B7" s="5" t="n">
        <v>16520</v>
      </c>
      <c r="C7" s="5" t="n">
        <v>14744</v>
      </c>
      <c r="D7" s="5" t="n">
        <v>12165</v>
      </c>
    </row>
    <row r="8" spans="1:4">
      <c r="A8" s="3" t="s">
        <v>112</v>
      </c>
    </row>
    <row r="9" spans="1:4">
      <c r="A9" s="4" t="s">
        <v>37</v>
      </c>
      <c r="B9" s="5" t="n">
        <v>-15941</v>
      </c>
      <c r="C9" s="5" t="n">
        <v>-10878</v>
      </c>
      <c r="D9" s="5" t="n">
        <v>-1540</v>
      </c>
    </row>
    <row r="10" spans="1:4">
      <c r="A10" s="4" t="s">
        <v>38</v>
      </c>
      <c r="B10" s="5" t="n">
        <v>-3255</v>
      </c>
      <c r="C10" s="5" t="n">
        <v>332</v>
      </c>
      <c r="D10" s="5" t="n">
        <v>-1677</v>
      </c>
    </row>
    <row r="11" spans="1:4">
      <c r="A11" s="4" t="s">
        <v>42</v>
      </c>
      <c r="B11" s="5" t="n">
        <v>-4580</v>
      </c>
      <c r="C11" s="5" t="n">
        <v>262</v>
      </c>
      <c r="D11" s="5" t="n">
        <v>276</v>
      </c>
    </row>
    <row r="12" spans="1:4">
      <c r="A12" s="4" t="s">
        <v>45</v>
      </c>
      <c r="B12" s="5" t="n">
        <v>1554</v>
      </c>
      <c r="C12" s="5" t="n">
        <v>-1544</v>
      </c>
      <c r="D12" s="5" t="n">
        <v>2232</v>
      </c>
    </row>
    <row r="13" spans="1:4">
      <c r="A13" s="4" t="s">
        <v>46</v>
      </c>
      <c r="B13" s="5" t="n">
        <v>3506</v>
      </c>
      <c r="C13" s="5" t="n">
        <v>12832</v>
      </c>
      <c r="D13" s="5" t="n">
        <v>4659</v>
      </c>
    </row>
    <row r="14" spans="1:4">
      <c r="A14" s="4" t="s">
        <v>47</v>
      </c>
      <c r="B14" s="5" t="n">
        <v>13405</v>
      </c>
      <c r="C14" s="5" t="n">
        <v>6533</v>
      </c>
      <c r="D14" s="5" t="n">
        <v>-4191</v>
      </c>
    </row>
    <row r="15" spans="1:4">
      <c r="A15" s="4" t="s">
        <v>48</v>
      </c>
      <c r="B15" s="5" t="n">
        <v>-971</v>
      </c>
      <c r="C15" s="5" t="n">
        <v>6115</v>
      </c>
      <c r="D15" s="5" t="n">
        <v>-1134</v>
      </c>
    </row>
    <row r="16" spans="1:4">
      <c r="A16" s="4" t="s">
        <v>113</v>
      </c>
      <c r="B16" s="5" t="n">
        <v>-298</v>
      </c>
      <c r="C16" s="5" t="n">
        <v>-1593</v>
      </c>
      <c r="D16" s="5" t="n">
        <v>-3549</v>
      </c>
    </row>
    <row r="17" spans="1:4">
      <c r="A17" s="4" t="s">
        <v>114</v>
      </c>
      <c r="B17" s="5" t="n">
        <v>-153234</v>
      </c>
      <c r="C17" s="5" t="n">
        <v>14405</v>
      </c>
      <c r="D17" s="5" t="n">
        <v>-43679</v>
      </c>
    </row>
    <row r="18" spans="1:4">
      <c r="A18" s="3" t="s">
        <v>115</v>
      </c>
    </row>
    <row r="19" spans="1:4">
      <c r="A19" s="4" t="s">
        <v>116</v>
      </c>
      <c r="B19" s="5" t="n">
        <v>-132750</v>
      </c>
      <c r="C19" s="5" t="n">
        <v>-135122</v>
      </c>
      <c r="D19" s="5" t="n">
        <v>-347762</v>
      </c>
    </row>
    <row r="20" spans="1:4">
      <c r="A20" s="4" t="s">
        <v>117</v>
      </c>
      <c r="B20" s="5" t="n">
        <v>214348</v>
      </c>
      <c r="C20" s="5" t="n">
        <v>242401</v>
      </c>
      <c r="D20" s="5" t="n">
        <v>288894</v>
      </c>
    </row>
    <row r="21" spans="1:4">
      <c r="A21" s="4" t="s">
        <v>118</v>
      </c>
      <c r="B21" s="5" t="n">
        <v>-24954</v>
      </c>
      <c r="C21" s="5" t="n">
        <v>-29403</v>
      </c>
      <c r="D21" s="5" t="n">
        <v>-11381</v>
      </c>
    </row>
    <row r="22" spans="1:4">
      <c r="A22" s="4" t="s">
        <v>119</v>
      </c>
      <c r="B22" s="5" t="n">
        <v>56644</v>
      </c>
      <c r="C22" s="5" t="n">
        <v>77876</v>
      </c>
      <c r="D22" s="5" t="n">
        <v>-70249</v>
      </c>
    </row>
    <row r="23" spans="1:4">
      <c r="A23" s="3" t="s">
        <v>120</v>
      </c>
    </row>
    <row r="24" spans="1:4">
      <c r="A24" s="4" t="s">
        <v>121</v>
      </c>
      <c r="B24" s="5" t="n">
        <v>103259</v>
      </c>
      <c r="C24" s="5" t="n">
        <v>34244</v>
      </c>
      <c r="D24" s="5" t="n">
        <v>0</v>
      </c>
    </row>
    <row r="25" spans="1:4">
      <c r="A25" s="4" t="s">
        <v>122</v>
      </c>
      <c r="B25" s="5" t="n">
        <v>1992</v>
      </c>
      <c r="C25" s="5" t="n">
        <v>1144</v>
      </c>
      <c r="D25" s="5" t="n">
        <v>1893</v>
      </c>
    </row>
    <row r="26" spans="1:4">
      <c r="A26" s="4" t="s">
        <v>123</v>
      </c>
      <c r="B26" s="5" t="n">
        <v>-260</v>
      </c>
      <c r="C26" s="5" t="n">
        <v>-40</v>
      </c>
      <c r="D26" s="5" t="n">
        <v>-39</v>
      </c>
    </row>
    <row r="27" spans="1:4">
      <c r="A27" s="4" t="s">
        <v>124</v>
      </c>
      <c r="B27" s="5" t="n">
        <v>104991</v>
      </c>
      <c r="C27" s="5" t="n">
        <v>35348</v>
      </c>
      <c r="D27" s="5" t="n">
        <v>1854</v>
      </c>
    </row>
    <row r="28" spans="1:4">
      <c r="A28" s="4" t="s">
        <v>125</v>
      </c>
      <c r="B28" s="5" t="n">
        <v>8401</v>
      </c>
      <c r="C28" s="5" t="n">
        <v>127629</v>
      </c>
      <c r="D28" s="5" t="n">
        <v>-112074</v>
      </c>
    </row>
    <row r="29" spans="1:4">
      <c r="A29" s="4" t="s">
        <v>126</v>
      </c>
      <c r="B29" s="5" t="n">
        <v>211727</v>
      </c>
      <c r="C29" s="5" t="n">
        <v>84098</v>
      </c>
      <c r="D29" s="5" t="n">
        <v>196172</v>
      </c>
    </row>
    <row r="30" spans="1:4">
      <c r="A30" s="4" t="s">
        <v>127</v>
      </c>
      <c r="B30" s="5" t="n">
        <v>220128</v>
      </c>
      <c r="C30" s="5" t="n">
        <v>211727</v>
      </c>
      <c r="D30" s="5" t="n">
        <v>84098</v>
      </c>
    </row>
    <row r="31" spans="1:4">
      <c r="A31" s="3" t="s">
        <v>128</v>
      </c>
    </row>
    <row r="32" spans="1:4">
      <c r="A32" s="4" t="s">
        <v>129</v>
      </c>
      <c r="B32" s="7" t="n">
        <v>6130</v>
      </c>
      <c r="C32" s="7" t="n">
        <v>0</v>
      </c>
      <c r="D32"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1:08Z</dcterms:created>
  <dcterms:modified xmlns:dcterms="http://purl.org/dc/terms/" xmlns:xsi="http://www.w3.org/2001/XMLSchema-instance" xsi:type="dcterms:W3CDTF">2019-02-26T16:11:08Z</dcterms:modified>
</cp:coreProperties>
</file>